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Basis of Presentation " sheetId="7" r:id="rId7"/>
    <s:sheet name="Note 2 - Significant Accounting" sheetId="8" r:id="rId8"/>
    <s:sheet name="Note 3 - Advances for Vessels u" sheetId="9" r:id="rId9"/>
    <s:sheet name="Note 4 - Vessels, Net" sheetId="10" r:id="rId10"/>
    <s:sheet name="Note 5 - Related Party Transact" sheetId="11" r:id="rId11"/>
    <s:sheet name="Note 6 - Long-term Debt" sheetId="12" r:id="rId12"/>
    <s:sheet name="Note 7 - Commitments and Contin" sheetId="13" r:id="rId13"/>
    <s:sheet name="Note 8 - Stock Incentive Plan" sheetId="14" r:id="rId14"/>
    <s:sheet name="Note 9 - Loss Per Share" sheetId="15" r:id="rId15"/>
    <s:sheet name="Note 10 - Financial Instruments" sheetId="16" r:id="rId16"/>
    <s:sheet name="Note 11 - Investment in Joint V" sheetId="17" r:id="rId17"/>
    <s:sheet name="Note 12 - Subsequent Events" sheetId="18" r:id="rId18"/>
    <s:sheet name="Accounting Policies, by Policy " sheetId="19" r:id="rId19"/>
    <s:sheet name="Note 4 - Vessels, Net (Tables)" sheetId="20" r:id="rId20"/>
    <s:sheet name="Note 6 - Long-term Debt (Tables" sheetId="21" r:id="rId21"/>
    <s:sheet name="Note 8 - Stock Incentive Plan (" sheetId="22" r:id="rId22"/>
    <s:sheet name="Note 9 - Loss Per Share (Tables" sheetId="23" r:id="rId23"/>
    <s:sheet name="Note 10 - Financial Instrumen24" sheetId="24" r:id="rId24"/>
    <s:sheet name="Note 11 - Investment in Joint25" sheetId="25" r:id="rId25"/>
    <s:sheet name="Note 1 - Basis of Presentatio26" sheetId="26" r:id="rId26"/>
    <s:sheet name="Note 3 - Advances for Vessels27" sheetId="27" r:id="rId27"/>
    <s:sheet name="Note 4 - Vessels, Net (Details)" sheetId="28" r:id="rId28"/>
    <s:sheet name="Note 5 - Related Party Transa29" sheetId="29" r:id="rId29"/>
    <s:sheet name="Note 6 - Long-term Debt (Detail" sheetId="30" r:id="rId30"/>
    <s:sheet name="Note 6 - Long-term Debt (Deta31" sheetId="31" r:id="rId31"/>
    <s:sheet name="Note 6 - Long-term Debt (Deta32" sheetId="32" r:id="rId32"/>
    <s:sheet name="Note 7 - Commitments and Cont33" sheetId="33" r:id="rId33"/>
    <s:sheet name="Note 8 - Stock Incentive Plan34" sheetId="34" r:id="rId34"/>
    <s:sheet name="Note 8 - Stock Incentive Plan35" sheetId="35" r:id="rId35"/>
    <s:sheet name="Note 9 - Loss Per Share (Detail" sheetId="36" r:id="rId36"/>
    <s:sheet name="Note 9 - Loss Per Share (Deta37" sheetId="37" r:id="rId37"/>
    <s:sheet name="Note 10 - Financial Instrumen38" sheetId="38" r:id="rId38"/>
    <s:sheet name="Note 10 - Financial Instrumen39" sheetId="39" r:id="rId39"/>
    <s:sheet name="Note 10 - Financial Instrumen40" sheetId="40" r:id="rId40"/>
    <s:sheet name="Note 10 - Financial Instrumen41" sheetId="41" r:id="rId41"/>
    <s:sheet name="Note 10 - Financial Instrumen42" sheetId="42" r:id="rId42"/>
    <s:sheet name="Note 11 - Investment in Joint43" sheetId="43" r:id="rId43"/>
    <s:sheet name="Note 11 - Investment in Joint44" sheetId="44" r:id="rId44"/>
    <s:sheet name="Note 12 - Subsequent Events (De" sheetId="45" r:id="rId45"/>
  </s:sheets>
  <s:definedNames/>
  <s:calcPr calcId="124519" calcMode="auto" fullCalcOnLoad="1"/>
</s:workbook>
</file>

<file path=xl/sharedStrings.xml><?xml version="1.0" encoding="utf-8"?>
<sst xmlns="http://schemas.openxmlformats.org/spreadsheetml/2006/main" uniqueCount="413">
  <si>
    <t>Document And Entity Information</t>
  </si>
  <si>
    <t>6 Months Ended</t>
  </si>
  <si>
    <t>Jun. 30, 2015shares</t>
  </si>
  <si>
    <t>Document and Entity Information [Abstract]</t>
  </si>
  <si>
    <t>Entity Registrant Name</t>
  </si>
  <si>
    <t>EUROSEAS LTD.</t>
  </si>
  <si>
    <t>Trading Symbol</t>
  </si>
  <si>
    <t>ESEA</t>
  </si>
  <si>
    <t>Document Type</t>
  </si>
  <si>
    <t>6-K</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Unaudited Condensed Consolidated Balance Sheets - USD ($)</t>
  </si>
  <si>
    <t>Jun. 30, 2015</t>
  </si>
  <si>
    <t>Dec. 31, 2014</t>
  </si>
  <si>
    <t>Current assets</t>
  </si>
  <si>
    <t>Cash and cash equivalents</t>
  </si>
  <si>
    <t>Trade accounts receivable, net</t>
  </si>
  <si>
    <t>Other receivables</t>
  </si>
  <si>
    <t>Inventories</t>
  </si>
  <si>
    <t>Restricted cash</t>
  </si>
  <si>
    <t>Prepaid expenses</t>
  </si>
  <si>
    <t>Total current assets</t>
  </si>
  <si>
    <t>Fixed assets</t>
  </si>
  <si>
    <t>Vessels, net</t>
  </si>
  <si>
    <t>Advances for vessels under construction</t>
  </si>
  <si>
    <t>Long-term assets</t>
  </si>
  <si>
    <t>Deferred charges, net</t>
  </si>
  <si>
    <t>Other investments</t>
  </si>
  <si>
    <t>Investment in joint venture</t>
  </si>
  <si>
    <t>Total long-term assets</t>
  </si>
  <si>
    <t>Total assets</t>
  </si>
  <si>
    <t>Current liabilities</t>
  </si>
  <si>
    <t>Long-term debt, current portion</t>
  </si>
  <si>
    <t>Trade accounts payable and accrued expenses</t>
  </si>
  <si>
    <t>Deferred revenues</t>
  </si>
  <si>
    <t>Due to related company</t>
  </si>
  <si>
    <t>Derivatives</t>
  </si>
  <si>
    <t>Total current liabilities</t>
  </si>
  <si>
    <t>Long-term liabilities</t>
  </si>
  <si>
    <t>Long-term debt, net of current portion</t>
  </si>
  <si>
    <t>Total long-term liabilities</t>
  </si>
  <si>
    <t>Total liabilities</t>
  </si>
  <si>
    <t>Commitments and Contingencies</t>
  </si>
  <si>
    <t xml:space="preserve"> </t>
  </si>
  <si>
    <t>Mezzanine Equity</t>
  </si>
  <si>
    <t>Preferred shares (redemption of $32,140,100 and $32,948,624 respectively)</t>
  </si>
  <si>
    <t>Shareholders’ equity</t>
  </si>
  <si>
    <t>Common stock (par value $0.03, 200,000,000 shares authorized, 5,715,731 and 5,784,025 issued and outstanding as adjusted for 1-for-10 reverse stock split effected on July 22, 2015)</t>
  </si>
  <si>
    <t>Additional paid-in capital as adjusted for 1-for-10 reverse stock split as effected on July 22, 2015</t>
  </si>
  <si>
    <t>Accumulated deficit</t>
  </si>
  <si>
    <t>Total shareholders’ equity</t>
  </si>
  <si>
    <t>Total liabilities and shareholders’ equity</t>
  </si>
  <si>
    <t>Unaudited Condensed Consolidated Balance Sheets (Parentheticals) - USD ($)</t>
  </si>
  <si>
    <t>Preferred shares, redemption amount (in Dollars)</t>
  </si>
  <si>
    <t>Common stock, par value (in Dollars per share)</t>
  </si>
  <si>
    <t>Common stock, shares authorized</t>
  </si>
  <si>
    <t>Common stock, shares issued</t>
  </si>
  <si>
    <t>Common stock, shares outstanding</t>
  </si>
  <si>
    <t>Unaudited Condensed Consolidated Statements of Operations - USD ($)</t>
  </si>
  <si>
    <t>Jun. 30, 2014</t>
  </si>
  <si>
    <t>Revenues</t>
  </si>
  <si>
    <t>Voyage revenue</t>
  </si>
  <si>
    <t>Related party revenue</t>
  </si>
  <si>
    <t>Commissions</t>
  </si>
  <si>
    <t>Net revenue</t>
  </si>
  <si>
    <t>Operating expenses</t>
  </si>
  <si>
    <t>Voyage expenses</t>
  </si>
  <si>
    <t>Vessel operating expenses</t>
  </si>
  <si>
    <t>Drydocking expenses</t>
  </si>
  <si>
    <t>Vessel depreciation</t>
  </si>
  <si>
    <t>Management fees</t>
  </si>
  <si>
    <t>Other general and administrative expenses</t>
  </si>
  <si>
    <t>Total operating expenses</t>
  </si>
  <si>
    <t>Operating loss</t>
  </si>
  <si>
    <t>Other income/(expenses)</t>
  </si>
  <si>
    <t>Interest and other financing costs</t>
  </si>
  <si>
    <t>Loss on derivatives, net</t>
  </si>
  <si>
    <t>Other investment income</t>
  </si>
  <si>
    <t>Foreign exchange gain</t>
  </si>
  <si>
    <t>Interest income</t>
  </si>
  <si>
    <t>Other expenses, net</t>
  </si>
  <si>
    <t>Equity loss in joint venture</t>
  </si>
  <si>
    <t>Net loss</t>
  </si>
  <si>
    <t>Dividend Series B Preferred shares</t>
  </si>
  <si>
    <t>Earnings / Net loss available to common shareholders</t>
  </si>
  <si>
    <t>Loss per share, basic and diluted (in Dollars per share)</t>
  </si>
  <si>
    <t>Weighted average number of shares outstanding, basic &amp; diluted (in Shares)</t>
  </si>
  <si>
    <t>Unaudited Condensed Consolidated Statements of Shareholders’ Equity - USD ($)</t>
  </si>
  <si>
    <t>Common Stock [Member]</t>
  </si>
  <si>
    <t>Additional Paid-in Capital [Member]</t>
  </si>
  <si>
    <t>Retained Earnings [Member]</t>
  </si>
  <si>
    <t>Total</t>
  </si>
  <si>
    <t>Balance at Dec. 31, 2013</t>
  </si>
  <si>
    <t>Balance (in Shares) at Dec. 31, 2013</t>
  </si>
  <si>
    <t>Share-based compensation</t>
  </si>
  <si>
    <t>Issuance of shares from private placement, net of issuance costs</t>
  </si>
  <si>
    <t>Issuance of shares from private placement, net of issuance costs (in Shares)</t>
  </si>
  <si>
    <t>Balance at Jun. 30, 2014</t>
  </si>
  <si>
    <t>Balance (in Shares) at Jun. 30, 2014</t>
  </si>
  <si>
    <t>Balance at Dec. 31, 2014</t>
  </si>
  <si>
    <t>Balance (in Shares) at Dec. 31, 2014</t>
  </si>
  <si>
    <t>Share-based compensation (in Shares)</t>
  </si>
  <si>
    <t>New shares due to rounding, reverse stock- split</t>
  </si>
  <si>
    <t>New shares due to rounding, reverse stock- split (in Shares)</t>
  </si>
  <si>
    <t>Balance at Jun. 30, 2015</t>
  </si>
  <si>
    <t>Balance (in Shares) at Jun. 30, 2015</t>
  </si>
  <si>
    <t>Unaudited Condensed Consolidated Statements of Cash Flows - USD ($)</t>
  </si>
  <si>
    <t>Cash flows from operating activities:</t>
  </si>
  <si>
    <t>Adjustments to reconcile net loss to net cash provided by/(used in) operating activities:</t>
  </si>
  <si>
    <t>Depreciation of vessels</t>
  </si>
  <si>
    <t>Amortization of deferred charges</t>
  </si>
  <si>
    <t>Loss in investment in joint venture</t>
  </si>
  <si>
    <t>Unrealized (gain)/loss on derivatives</t>
  </si>
  <si>
    <t>Other investment income accrued</t>
  </si>
  <si>
    <t>Changes in operating assets and liabilities</t>
  </si>
  <si>
    <t>Net cash provided by/ (used in) operating activities</t>
  </si>
  <si>
    <t>Cash flows from investing activities:</t>
  </si>
  <si>
    <t>Vessel acquisition and advances for vessels under construction</t>
  </si>
  <si>
    <t>Increase in restricted cash</t>
  </si>
  <si>
    <t>Release of restricted cash</t>
  </si>
  <si>
    <t>Net cash used in investing activities</t>
  </si>
  <si>
    <t>Cash flows from financing activities:</t>
  </si>
  <si>
    <t>Proceeds from issuance of common stocks, net</t>
  </si>
  <si>
    <t>Proceeds from issuance of preferred stocks, net</t>
  </si>
  <si>
    <t>Loan fees paid</t>
  </si>
  <si>
    <t>Offering expenses paid</t>
  </si>
  <si>
    <t>Proceeds from long-term debt</t>
  </si>
  <si>
    <t>Repayment of long-term debts</t>
  </si>
  <si>
    <t>Net cash provided by / (used in) financing activities</t>
  </si>
  <si>
    <t>Net increase / (decrease) in cash and cash equivalents</t>
  </si>
  <si>
    <t>Cash and cash equivalents at beginning of period</t>
  </si>
  <si>
    <t>Cash and cash equivalents at end of period</t>
  </si>
  <si>
    <t>Supplemental cash flow information</t>
  </si>
  <si>
    <t>Cash paid for interest</t>
  </si>
  <si>
    <t>Non cash financing and investing activities</t>
  </si>
  <si>
    <t>“Payment – in – kind” dividends</t>
  </si>
  <si>
    <t>Note 1 - Basis of Presentation and General Information</t>
  </si>
  <si>
    <t>Disclosure Text Block [Abstract]</t>
  </si>
  <si>
    <t>Business Description and Basis of Presentation [Text Block]</t>
  </si>
  <si>
    <t>1. Basis of Presentation and General Information Euroseas Ltd. was formed on May 5, 2005 under the laws of the Republic of the Marshall Islands to consolidate the beneficial owners of the ship owning companies in existence at that time. Euroseas Ltd, through its wholly owned vessel owning subsidiaries (collectively the “Company”) is engaged in the ocean transportation of drybulk commodities and containers through ownership and operation of drybulk vessels and containerships. The operations of the vessels are managed by Eurobulk Ltd. (the “Management Company”), a corporation controlled by members of the Pittas family. The Pittas family is the controlling shareholder of Friends Investment Company Inc., which owns 28% of the Company’s shares as of June 30, 2015. The Management Company has an office in Greece located at 4 Messogiou &amp; Evropis Street, Maroussi, Greece; it provides the Company with a wide range of shipping services such as technical support and maintenance, insurance consulting, chartering, financial and accounting services, as well as executive management services, in consideration for fixed and variable fees (see Note 5). As of June 30, 2015, the Company intends to finance a working capital deficit of $4.53 million and capital commitments of $11.26 million in the remainder of 2015, $64.22 million in the first half of 2016 and $20.12 million in the fourth quarter of 2016 for its newbuilding program from cash flow from operations, long term borrowings (see Note 9 for loan agreements for the financing of the 2 of the newbuilding vessels, the ultramax bulkers) and equity offerings (see Note 12 for funds raised from shareholders’ rights offering in September 2015). In addition, to the extend these sources of funds are not sufficient, the Company could take actions to reduce the amounts due, defer timing of payment or raise additional funds. These potential actions include, but are not limited to, the sale of vessels, the refinancing of loan balloon payments, the deferral of payments on newbuild contracts or the sale of a newbuild contract. As these sources of financing are not legally committed and the actions the Company could take are not entirely in the Company’s control, it raises an uncertainty related to the Company’s ability to fund the obligations that come due within the next twelve months. This uncertainty raises a substantial doubt about our ability to continue as a going concern. However, the Company believes it will have adequate funding through the sources described above and accordingly, it believes it has the ability to continue as a going concern and finance its obligations as they come due over the next twelve months. The accompanying unaudited condensed consolidated financial statements include the accounts of Euroseas Ltd. and its wholly owned vessel owning subsidiaries, and should be read in conjunction with the audited consolidated financial statements for the year ended December 31, 2014 included in the Company’s annual report on Form 20-F, filed with the Securities and Exchange Commission on April 30, 2015. On July 22, 2015, the Company effected a 1-for- 10 reverse stock split. The par value of each share of the Company’s common stock remained the same ($0.03), and as a result of the reverse split, the Share and Paid-in Capital of the Company were adjusted accordingly. Specifically, the number of shares issued and outstanding was reduced from 57,832,313 to 5,784,025 and the share capital of the Company was reduced by $1,561,449, from $1,734,970 to $173,521, with a corresponding increase to the paid-in capital. The financial statements presented herein give retroactive effect to the reverse split for the periods presented. The reverse stock split was undertaken with the objective of meeting the minimum $1.00 per share requirement for listing the Company's common stock on the Nasdaq Capital Market.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notes required by US GAAP for complete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15 are not necessarily indicative of the results that might be expected for the fiscal year ending December 31, 2015.</t>
  </si>
  <si>
    <t>Note 2 - Significant Accounting Policies</t>
  </si>
  <si>
    <t>Accounting Policies [Abstract]</t>
  </si>
  <si>
    <t>Significant Accounting Policies [Text Block]</t>
  </si>
  <si>
    <t xml:space="preserve"> 2. Significant Accounting Policies A summary of the Company's significant accounting policies is identified in Note 2 of the Company’s Annual Report on Form 20-F for the fiscal year ended December 31, 2014. There have been no changes to the Company’s significant accounting policies. Recent accounting pronouncements On July 11, 2015, the Financial Accounting Standards Board (“FASB”) issued Accounting Standard Update (“ASU”) No 2015-11, “Simplifying the Measurement of Inventory”, which outlines that an entity should measure inventory at the lower of cost and net realizable value. Net realizable value is the estimated selling prices in the ordinary course of business, less reasonably predictable costs of completion, disposal and transportation. This standard is effective for public entities with reporting periods beginning after December 15, 2016. The amendments in this update should be applied prospectively with earlier application permitted as of beginning of an interim or annual reporting period. The Company has not yet evaluated the impact, if any, of the adoption of this new standard. On August 27, 2014, the FASB issued ASU No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e ASU applies to all entities and is effective for annual periods ending after December 15, 2016, and interim periods thereafter, with early adoption permitted. The Company is currently evaluating the effect that the updated standard will have on its unaudited condensed consolidated financial statements and related disclosures. On May 28, 2014, the Financial Accounting Standards Board (“FASB”) issued Accounting Standard Update (“ASU”) No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including interim reporting periods within those periods) beginning after December 15, 2017. Early application is permitted only as of annual reporting periods (including interim reporting periods within those periods) beginning after December 15, 2016. The Company has not yet evaluated the impact, if any, of the adoption of this new standard. </t>
  </si>
  <si>
    <t>Note 3 - Advances for Vessels under Construction</t>
  </si>
  <si>
    <t>Advances For Vessels Under Construction [Abstract]</t>
  </si>
  <si>
    <t>Advances For Vessels Under Construction [Text Block]</t>
  </si>
  <si>
    <t>3. Advances for Vessels under Construction As of June 30, 2015 the amount of the advances for vessels under construction amounts to $22,428,693 and mainly represents progress payments according to the agreement entered into with the shipyard as well as legal and other costs related to the construction.</t>
  </si>
  <si>
    <t>Note 4 - Vessels, Net</t>
  </si>
  <si>
    <t>Property, Plant and Equipment [Abstract]</t>
  </si>
  <si>
    <t>Property, Plant and Equipment Disclosure [Text Block]</t>
  </si>
  <si>
    <t xml:space="preserve"> 4. Vessels, net The amounts in the accompanying consolidated balance sheets are as follows:
Costs Accumulated Depreciation Net Book Value
Balance, January 1, 2015 140,389,916 (29,239,689 ) 111,150,227
Depreciation for the period - (5,780,952 ) (5,780,952 )
Balance, June 30, 2015 140,389,916 (35,020,641 ) 105,369,275 All vessels as of June 30, 2015 are used as collateral under the Company’s loan agreements (see Note 6).</t>
  </si>
  <si>
    <t>Note 5 - Related Party Transactions</t>
  </si>
  <si>
    <t>Related Party Transactions [Abstract]</t>
  </si>
  <si>
    <t>Related Party Transactions Disclosure [Text Block]</t>
  </si>
  <si>
    <t xml:space="preserve"> 5. Related Party Transactions The Company’s vessel owning companies are parties to management agreements with the Management Company which is controlled by members of the Pittas family, whereby the Management Company provides technical and commercial vessel management for a fixed daily fee of Euro 685 for 2014 and Euro 685 for 2015 under the Company’s Master Management Agreement (see below). Vessel management fees paid to the Management Company amounted to $2,430,598 and $2,122,035 in the six-month periods ended June 30, 2014 and 2015, respectively. In addition to the vessel management services, the Management Company provides the Company with the services of its executives, services associated with the Company being a public company and other services to our subsidiaries. For the six months ended June 30, 2014 and June 30, 2015, compensation paid to the Management Company for such additional services to the Company was $1,000,000 respectively. This amount is included in the general and administration expenses. Amounts due to or from related company represent net disbursements and collections made on behalf of the vessel-owning companies by the Management Company during the normal course of operations for which a right of offset exists. As of December 31, 2014 the amount due to related company was $1,145,808. For the six months ended June 30, 2015, the amount due to related companies was $558,069. Based on the master management agreement between the Company and the Management Company, an estimate of the quarter’s operating expenses, expected drydock expenses, vessel management fee and fee for management executive services are to be paid in advance at the beginning of each quarter to the Management Company.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or acquisition prices and 1.25% of charter revenues. Commission on vessel acquisitions amounted to $204,500 and $0 during the six months period ended June 30, 2014 and 2015 respectively. Commissions to Eurochart S.A. for chartering services was $247,554 and $230,935 for the six-month periods ended June 30, 2014 and 2015, respectively.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other unrelated ship management companies. Sentinel is paid a commission on premium not exceeding 5%; Technomar is paid a fee of about Related party revenue amounting to $120,000 for the six-month periods ended June 30, 2014 and 2015 relates to fees received from Euromar LLC, a joint venture of the Company (see below Note 11), for vessel management and various administrative services. Vessel management services are performed by Eurobulk and its affiliates; strategic, financial and reporting services are provided by Euroseas.</t>
  </si>
  <si>
    <t>Note 6 - Long-term Debt</t>
  </si>
  <si>
    <t>Long-term Debt [Text Block]</t>
  </si>
  <si>
    <t>6. Long-Term Debt Long-term debt represents bank loans of the Company. Details of the loans are discussed in Note 9 of our consolidated financial statements for the year ended December 31, 2014 included in the Company’s annual report on Form 20-F. Outstanding long-term debt as of December 31, 2014 and June 30, 2015 is as follows:
Borrower December 31, June 30,
Xingang Shipping Ltd. / Alcinoe Shipping Ltd 4,200,000 3,800,000
Manolis Shipping Ltd. 5,200,000 5,000,000
Saf Concord Shipping Ltd. 4,250,000 3,750,000
Pantelis Shipping Corp. 6,240,000 5,680,000
Aggeliki Shipping Ltd. 3,652,000 3,046,000
Noumea Shipping Ltd. 9,240,000 8,520,000
Eirini Shipping Ltd. / Eleni Shipping Ltd. 14,600,000 13,900,000
Euroseas Ltd. 6,875,000 6,125,000
54,257,000 49,821,000
Less: Current portion (19,512,000 ) (18,556,000 )
Long-term portion $ 34,745,000 $ 31,265,000 None of the above loans are registered in the U.S. The future annual loan repayments are as follows:
To December 31:
2015 $ 10,576,000
2016 17,570,000
2017 8,775,000
2018 3,900,000
Thereafter 9,000,000
Total $ 49,821,000 The Company’s loans are secured with one or more of the following:
· first priority mortgage over the respective vessels on a joint and several basis.
· first assignment of earnings and insurance.
· a personal guarantee of one shareholder.
· a corporate guarantee of Euroseas Ltd.
· a pledge of all the issued shares of each borrower. 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of profits, or, not permitting dividend payment or other distributions in cases that an event of default has occurred), additional indebtedness and mortgage of vessels without the lender’s prior consent, sale of vessels, maximum fleet-wide leverage, sale of capital stock of our subsidiaries, ability to make investments and other capital expenditures, entering in mergers or acquisitions, minimum cash balance requirements and minimum cash retention accounts (restricted cash). The loans agreements also require the Company to make deposits in retention accounts with certain banks that can only be used to pay the current loan installments. Minimum cash balance requirements are in addition to cash held in retention accounts. These cash deposits amounted to $7,994,093 and $5,491,962 as of December 31, 2014 and June 30, 2015, respectively, and are shown as “Restricted cash” under “Current assets” and “Long-term assets” in the unaudited condensed consolidated balance sheets. The Company is currently satisfying all the debt covenants. Interest expense including loan fee amortization net of imputed interest for the six-month periods ended June 30, 2014 and 2015 amounted to $957,923 and $849,384, respectively. There was no imputed interest for the six-month periods ended June 30, 2014 while there was $243,398 of imputed interest for the six-month period ended June 30, 2015. At June 30, 2015, LIBOR for the Company’s loans was on average approximately 0.25% per year, the average interest rate margin over LIBOR on our debt was approximately 4.47% per year for a total average interest rate of approximately 4.71% per year. In January 2015, the Company signed a term loan facility of up to the maximum of $19.95 million or 70% of the vessel’s market value upon delivery if the ship is under an Approved Charter (lesser of) or 65% of the vessel’s market value upon delivery if the vessel is charter free. The facility will be used to partly finance the construction cost of Hull No DY 160 and will be repaid over 5 years following the delivery of the vessel. Hull No DY 160 will serve as collateral to the loan. Furthermore, in March 2015, the Company signed a term loan facility of up to the maximum of $19.00 million or 62.5% of the vessel’s market value upon delivery (lesser of). The facility will be used to partly finance the construction cost of Hull No DY 161 and will be repaid over 4 years following the delivery of the vessel. Hull No DY 161 will serve as collateral to the loan.</t>
  </si>
  <si>
    <t>Note 7 - Commitments and Contingencies</t>
  </si>
  <si>
    <t>Commitments and Contingencies Disclosure [Abstract]</t>
  </si>
  <si>
    <t>Commitments and Contingencies Disclosure [Text Block]</t>
  </si>
  <si>
    <t xml:space="preserve"> 7. Commitments and Contingencies
(a) There are no material legal proceedings to which the Company is a party or to which any of its properties are subject, other than routine litigation incidental to the Company’s business. In the opinion of the management, the disposition of these lawsuits should not have a material impact on the unaudited condensed consolidated results of operations, financial position and cash flows.
(b) There is no future minimum long-term time charter revenue based on non-cancelable time charter contracts as of June 30, 2015.
(c) As of June 30, 2015, the Company had under construction four bulk carriers with a total contracted amount remaining to be paid of $95.61 million with $11.26 million payable in 2015 and $84.35 million in 2016.</t>
  </si>
  <si>
    <t>Note 8 - Stock Incentive Plan</t>
  </si>
  <si>
    <t>Disclosure of Compensation Related Costs, Share-based Payments [Abstract]</t>
  </si>
  <si>
    <t>Disclosure of Compensation Related Costs, Share-based Payments [Text Block]</t>
  </si>
  <si>
    <t xml:space="preserve"> 8. Stock Incentive Plan A summary of the status of the Company’s unvested shares as of January 1, 2015, and changes during the six month period ended June 30, 2015, are presented below:
Unvested Shares Shares Weighted-Average Grant-Date Fair Value
Unvested on January 1, 2015 67,500 1.06
Granted - -
Vested - -
Forfeited - -
Unvested on June 30, 2015 67,500 1.06 As of June 30, 2015, there was $286,323 of total unrecognized compensation cost related to unvested share-based compensation arrangements granted. The unvested compensation expense is based on the closing stock price of $0.76 on June 30, 2015 used for the valuation of the shares awarded to non-employees. That cost is expected to be recognized over a weighted-average period of 0.80 years. The share based compensation recognized relating to the unvested shares was $222,069 for the six month periods ending June 30, 2015 (June 30, 2014: $286,468) and is included in general and administrative expenses.</t>
  </si>
  <si>
    <t>Note 9 - Loss Per Share</t>
  </si>
  <si>
    <t>Earnings Per Share [Abstract]</t>
  </si>
  <si>
    <t>Earnings Per Share [Text Block]</t>
  </si>
  <si>
    <t xml:space="preserve"> 9. Loss Per Share Basic and diluted loss per common share are computed as follows:
For the six months ended June 30,
2014 2015
Net loss attributable to common shareholders’ (7,881,596 ) (9,514,709 )
Weighted average common shares – Outstanding 5,244,685 5,784,025
Basic and diluted loss per share (1.50 ) (1.64 ) The Company excluded the effect of 66,225 unvested incentive award shares as of June 30, 2014 as they were anti-dilutive.</t>
  </si>
  <si>
    <t>Note 10 - Financial Instruments</t>
  </si>
  <si>
    <t>Disclosure Text Block Supplement [Abstract]</t>
  </si>
  <si>
    <t>Financial Instruments Disclosure [Text Block]</t>
  </si>
  <si>
    <t>10. Financial Instruments The principal financial assets of the Company consist of cash on hand and at banks, other investment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its exposure to variability in its floating rate long term debt. Under the terms of the interest rate swaps the Company and the bank agreed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qualify for accounting purposes as fair value hedges, under guidance relating to Derivatives and Hedging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s of December 31, 2014 and June 30, 2015, there were no customers with trade accounts receivable accounting for more than 10% of the customer’s hire revenues in the respective period. Fair value of financial instruments The estimated fair values of the Company's financial instruments such as trade receivables, trade accounts payable, cash and cash equivalents and restricted cash approximate their individual carrying amounts as of December 31, 2014 and June 30, 2015, due to their short-term maturity. Cash and cash equivalents and restricted cash are considered Level 1 items as they represent liquid assets with short-term maturitie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items. The fair values of the interest rate swap determined through Level 2 of the fair value hierarchy as defined in guidance relating to “Fair value measurements” are derived principally from or corroborated by observable market data. Inputs include quoted prices for similar assets, liabilities (risk adjusted) and market-corroborated inputs, such as market comparables, interest rates, yield curves and other items that allow value to be determined.
Fair Value Measurement at Reporting Date Using
Total, December 31, 2014 (Level 1) (Level 2) (Level 3)
Liabilities
Interest rate swap contracts, current and long-term portion $ 298,771 - $ 298,771 -
Fair Value Measurement at Reporting Date Using
Total, June 30, 2015 (Level 1) (Level 2) Significant Other
Liabilities
Interest rate swap contracts, current and long-term portion $ 334,716 - $ 334,716 - Euroseas Ltd. and Subsidiaries Notes to Unaudited Condensed Consolidated Financial Statements
Derivatives not designated as hedging instruments Balance Sheet Location December 31, 2014 June 30, 2015
Interest rate contracts Current liabilities - Derivatives 297,992 147,388
Interest rate contracts Long-term liabilities - Derivatives 779 187,328
Total derivative liabilities 298,771 334,716
Derivatives not designated as hedging instruments Location of gain (loss) recognized Six Months Ended June 30, 2014 Six Months Ended June 30, 2015
Interest rate – Fair value Loss on derivatives, net 341,902 (35,945)
Interest rate contracts - Realized loss Loss on derivatives net (437,767) (129,327)
Total loss on derivatives (95,865) (165,272) The fair value of the Company’s “Other investment” approximates its carrying value (see Note 11 – “Investment in Joint Venture and Other Investment”) and is considered a Level 3 item. The key input that determines the fair value of the Company’s “Other investment” is the required rate of return for preferred equity investments in investment opportunities of similar risk which is not observable and hence is considered a level 3 item. The Company considers the initial dividend rate of 19% p.a. as the appropriate rate for its fair value calculation and monitors market conditions for similar investment and other possible developments specific to its investment that might provide indications for changes in the required rate of return it uses in its fair value measurement. As of June 30, 2015, the Company did not identify indications that would require changes in the required rate of return. Quantitative Information about Level 3 Fair Value Measurements
Other investment Valuation Technique Unobservable Input Value
Fair Value at December 31, 2014 6,183,800 Discounted cash flow Rate of return 19%
Fair Value at June 30, 2015 6,749,050 Discounted cash flow Rate of return 19% The fair value of the Company’s “Other investment” is sensitive to the required rate of return used to estimate the present value of its investment using the discounted cash flow approach. If the required rate of return increases or decreases, the fair value of the Company’s “Other investment” will decrease or increase, respectively.</t>
  </si>
  <si>
    <t>Note 11 - Investment in Joint Venture and Other Investment</t>
  </si>
  <si>
    <t>Equity Method Investments and Joint Ventures [Abstract]</t>
  </si>
  <si>
    <t>Equity Method Investments and Joint Ventures Disclosure [Text Block]</t>
  </si>
  <si>
    <t>11. Investment in joint venture and Other Investment As of June 30, 2015, the Company has invested in Euromar LLC, its joint venture with companies managed by Eton Park Capital Management, L.P. ("Eton Park") and Rhône Capital III L.P. ("Rhône”) an aggregated $25.00 million, which represents its entire capital commitment. The Company accounts for its investment in the Joint Venture using the equity method of accounting. The Company’s share of the results of operations of the Joint Venture is included in the “Unaudited condensed consolidated statements of operations” as “Equity loss in joint venture”. The Company’s investment in the Joint Venture is recorded in the “Unaudited condensed consolidated balance sheets” at its book value which was $18,674,094 as of December 31, 2014 and $17,718,554 as of June 30, 2015. On October 15, 2013, Euroseas entered into a Contribution Agreement with Paros Ltd., All Seas Investors I Ltd., All Seas Investors II Ltd. and All Seas Investors III LP (companies managed by Eton Park and Rhône), to deposit an amount of $5,000,000 ( the “Escrowed Funds”)into an escrow account controlled by Paros Ltd., All Seas Investors I Ltd., All Seas Investors II Ltd. and All Seas Investors III LP which can distribute part or all of the funds to Euromar LLC within two years. Upon distribution of the Escrowed Funds, Euromar LLC will issue for the account of the Company (or a subsidiary thereof) units representing a preferred membership interest in Euromar LLC (each, a “Preferred Unit”) in respect of the Escrowed Funds based on the following ratio: one Preferred Unit in exchange for each $1,000 of the Escrowed Cash, or 5,000 Preferred Units in total (assuming $5 million of Escrowed Cash). The Company is entitled to a “payment-in-kind” dividend at a rate of 19% per year compounded annually from the date of issuance. After five years, any undistributed Escrowed Funds are returned to the Company but Preferred Units are issued by Euromar LLC for any accrued dividends at the time. Euroseas recorded an accrued dividend income of $987,604 for the year ended December 31, 2014 and $565,250 for period ended June 30, 2015. This amount is recorded in the “Unaudited condensed consolidated statements of operations” as “Other Investment Income” under “Other Income / (expenses)”.
In USD Other Investment
Balance, December 31, 2014 6,183,800
Total gain for period included in Investment income 565,250
Balance, June 30,2015 6,749,050</t>
  </si>
  <si>
    <t>Note 12 - Subsequent Events</t>
  </si>
  <si>
    <t>Subsequent Events [Abstract]</t>
  </si>
  <si>
    <t>Subsequent Events [Text Block]</t>
  </si>
  <si>
    <t>12. Subsequent Events On September 17, 2015, the Company announced that it issued 2,343,335 shares of common stock at a price of $4.50 per share, for gross proceeds of $10.55 million pursuant to a shareholders’ rights offering.</t>
  </si>
  <si>
    <t>Accounting Policies, by Policy (Policies)</t>
  </si>
  <si>
    <t>New Accounting Pronouncements, Policy [Policy Text Block]</t>
  </si>
  <si>
    <t>Recent accounting pronouncements On July 11, 2015, the Financial Accounting Standards Board (“FASB”) issued Accounting Standard Update (“ASU”) No 2015-11, “Simplifying the Measurement of Inventory”, which outlines that an entity should measure inventory at the lower of cost and net realizable value. Net realizable value is the estimated selling prices in the ordinary course of business, less reasonably predictable costs of completion, disposal and transportation. This standard is effective for public entities with reporting periods beginning after December 15, 2016. The amendments in this update should be applied prospectively with earlier application permitted as of beginning of an interim or annual reporting period. The Company has not yet evaluated the impact, if any, of the adoption of this new standard. On August 27, 2014, the FASB issued ASU No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e ASU applies to all entities and is effective for annual periods ending after December 15, 2016, and interim periods thereafter, with early adoption permitted. The Company is currently evaluating the effect that the updated standard will have on its unaudited condensed consolidated financial statements and related disclosures. On May 28, 2014, the Financial Accounting Standards Board (“FASB”) issued Accounting Standard Update (“ASU”) No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including interim reporting periods within those periods) beginning after December 15, 2017. Early application is permitted only as of annual reporting periods (including interim reporting periods within those periods) beginning after December 15, 2016. The Company has not yet evaluated the impact, if any, of the adoption of this new standard.</t>
  </si>
  <si>
    <t>Note 4 - Vessels, Net (Tables)</t>
  </si>
  <si>
    <t>Property, Plant and Equipment [Table Text Block]</t>
  </si>
  <si>
    <t xml:space="preserve">Costs Accumulated Depreciation Net Book Value
Balance, January 1, 2015 140,389,916 (29,239,689 ) 111,150,227
Depreciation for the period - (5,780,952 ) (5,780,952 )
Balance, June 30, 2015 140,389,916 (35,020,641 ) 105,369,275 </t>
  </si>
  <si>
    <t>Note 6 - Long-term Debt (Tables)</t>
  </si>
  <si>
    <t>Schedule of Long-term Debt Instruments [Table Text Block]</t>
  </si>
  <si>
    <t xml:space="preserve">Borrower December 31, June 30,
Xingang Shipping Ltd. / Alcinoe Shipping Ltd 4,200,000 3,800,000
Manolis Shipping Ltd. 5,200,000 5,000,000
Saf Concord Shipping Ltd. 4,250,000 3,750,000
Pantelis Shipping Corp. 6,240,000 5,680,000
Aggeliki Shipping Ltd. 3,652,000 3,046,000
Noumea Shipping Ltd. 9,240,000 8,520,000
Eirini Shipping Ltd. / Eleni Shipping Ltd. 14,600,000 13,900,000
Euroseas Ltd. 6,875,000 6,125,000
54,257,000 49,821,000
Less: Current portion (19,512,000 ) (18,556,000 )
Long-term portion $ 34,745,000 $ 31,265,000 </t>
  </si>
  <si>
    <t>Schedule of Future Annual Loan Repayments [Table Text Block]</t>
  </si>
  <si>
    <t xml:space="preserve">To December 31:
2015 $ 10,576,000
2016 17,570,000
2017 8,775,000
2018 3,900,000
Thereafter 9,000,000
Total $ 49,821,000 </t>
  </si>
  <si>
    <t>Note 8 - Stock Incentive Plan (Tables)</t>
  </si>
  <si>
    <t>Schedule of Nonvested Share Activity [Table Text Block]</t>
  </si>
  <si>
    <t xml:space="preserve">Unvested Shares Shares Weighted-Average Grant-Date Fair Value
Unvested on January 1, 2015 67,500 1.06
Granted - -
Vested - -
Forfeited - -
Unvested on June 30, 2015 67,500 1.06 </t>
  </si>
  <si>
    <t>Note 9 - Loss Per Share (Tables)</t>
  </si>
  <si>
    <t>Schedule of Earnings Per Share, Basic and Diluted [Table Text Block]</t>
  </si>
  <si>
    <t>For the six months ended June 30,
2014 2015
Net loss attributable to common shareholders’ (7,881,596 ) (9,514,709 )
Weighted average common shares – Outstanding 5,244,685 5,784,025
Basic and diluted loss per share (1.50 ) (1.64 )</t>
  </si>
  <si>
    <t>Note 10 - Financial Instruments (Tables)</t>
  </si>
  <si>
    <t>Fair Value Measurements, Recurring and Nonrecurring [Table Text Block]</t>
  </si>
  <si>
    <t xml:space="preserve">Fair Value Measurement at Reporting Date Using
Total, December 31, 2014 (Level 1) (Level 2) (Level 3)
Liabilities
Interest rate swap contracts, current and long-term portion $ 298,771 - $ 298,771 -
Fair Value Measurement at Reporting Date Using
Total, June 30, 2015 (Level 1) (Level 2) Significant Other
Liabilities
Interest rate swap contracts, current and long-term portion $ 334,716 - $ 334,716 - </t>
  </si>
  <si>
    <t>Schedule of Derivative Instruments in Statement of Financial Position, Fair Value [Table Text Block]</t>
  </si>
  <si>
    <t>Derivatives not designated as hedging instruments Balance Sheet Location December 31, 2014 June 30, 2015
Interest rate contracts Current liabilities - Derivatives 297,992 147,388
Interest rate contracts Long-term liabilities - Derivatives 779 187,328
Total derivative liabilities 298,771 334,716</t>
  </si>
  <si>
    <t>Derivative Instruments, Gain (Loss) [Table Text Block]</t>
  </si>
  <si>
    <t>Derivatives not designated as hedging instruments Location of gain (loss) recognized Six Months Ended June 30, 2014 Six Months Ended June 30, 2015
Interest rate – Fair value Loss on derivatives, net 341,902 (35,945)
Interest rate contracts - Realized loss Loss on derivatives net (437,767) (129,327)
Total loss on derivatives (95,865) (165,272)</t>
  </si>
  <si>
    <t>Fair Value Inputs, Assets, Quantitative Information [Table Text Block]</t>
  </si>
  <si>
    <t>Other investment Valuation Technique Unobservable Input Value
Fair Value at December 31, 2014 6,183,800 Discounted cash flow Rate of return 19%
Fair Value at June 30, 2015 6,749,050 Discounted cash flow Rate of return 19%</t>
  </si>
  <si>
    <t>Note 11 - Investment in Joint Venture and Other Investment (Tables)</t>
  </si>
  <si>
    <t>Investment Income [Table Text Block]</t>
  </si>
  <si>
    <t>In USD Other Investment
Balance, December 31, 2014 6,183,800
Total gain for period included in Investment income 565,250
Balance, June 30,2015 6,749,050</t>
  </si>
  <si>
    <t>Note 1 - Basis of Presentation and General Information (Details)</t>
  </si>
  <si>
    <t>Jul. 22, 2015USD ($)$ / sharesshares</t>
  </si>
  <si>
    <t>Jul. 21, 2015USD ($)shares</t>
  </si>
  <si>
    <t>Jun. 30, 2015USD ($)$ / sharesshares</t>
  </si>
  <si>
    <t>Dec. 31, 2014USD ($)$ / sharesshares</t>
  </si>
  <si>
    <t>Note 1 - Basis of Presentation and General Information (Details) [Line Items]</t>
  </si>
  <si>
    <t>Working Capital Deficit</t>
  </si>
  <si>
    <t>Purchase Obligation, Future Minimum Payments, Remainder of Fiscal Year</t>
  </si>
  <si>
    <t>Purchase Obligation, Due in First Half of Second Year</t>
  </si>
  <si>
    <t>Purchase Obligation, Due in Fourth Quarter of Second Year</t>
  </si>
  <si>
    <t>Common Stock, Par or Stated Value Per Share (in Dollars per share) | $ / shares</t>
  </si>
  <si>
    <t>Common Stock, Shares, Issued (in Shares) | shares</t>
  </si>
  <si>
    <t>Common Stock, Shares, Outstanding (in Shares) | shares</t>
  </si>
  <si>
    <t>Common Stock, Value, Issued</t>
  </si>
  <si>
    <t>Friends Investment Company Inc. [Member]</t>
  </si>
  <si>
    <t>Noncontrolling Interest, Ownership Percentage by Noncontrolling Owners</t>
  </si>
  <si>
    <t>28.00%</t>
  </si>
  <si>
    <t>Subsequent Event [Member]</t>
  </si>
  <si>
    <t>Adjustments to Additional Paid in Capital, Reverse Stock Split</t>
  </si>
  <si>
    <t>Reverse Stock Split [Member]</t>
  </si>
  <si>
    <t>Stockholders' Equity Note, Stock Split, Conversion Ratio</t>
  </si>
  <si>
    <t>Ultramax Bulkers [Member]</t>
  </si>
  <si>
    <t>Number of New Building Vessels</t>
  </si>
  <si>
    <t>Note 3 - Advances for Vessels under Construction (Details) - USD ($)</t>
  </si>
  <si>
    <t>Advance for Vessel Acquisition</t>
  </si>
  <si>
    <t>Note 4 - Vessels, Net (Details) - Summary of Vessels - USD ($)</t>
  </si>
  <si>
    <t>Summary of Vessels [Abstract]</t>
  </si>
  <si>
    <t>Balance, January 1, 2015</t>
  </si>
  <si>
    <t>Depreciation for the period</t>
  </si>
  <si>
    <t>Balance, June 30, 2015</t>
  </si>
  <si>
    <t>Note 5 - Related Party Transactions (Details)</t>
  </si>
  <si>
    <t>12 Months Ended</t>
  </si>
  <si>
    <t>Jun. 30, 2015USD ($)</t>
  </si>
  <si>
    <t>Jun. 30, 2015EUR (€)</t>
  </si>
  <si>
    <t>Jun. 30, 2014USD ($)</t>
  </si>
  <si>
    <t>Jun. 30, 2014EUR (€)</t>
  </si>
  <si>
    <t>Dec. 31, 2014EUR (€)</t>
  </si>
  <si>
    <t>Dec. 31, 2014USD ($)</t>
  </si>
  <si>
    <t>Note 5 - Related Party Transactions (Details) [Line Items]</t>
  </si>
  <si>
    <t>Due to Related Parties</t>
  </si>
  <si>
    <t>Related Party Transaction Amounts Of Transaction Per Crew Member Per Month</t>
  </si>
  <si>
    <t>Revenue from Related Parties</t>
  </si>
  <si>
    <t>Sentinel [Member]</t>
  </si>
  <si>
    <t>Related Party Transaction, Expenses from Transactions with Related Party</t>
  </si>
  <si>
    <t>Related Party Transaction, Commission on Premium, Maximum, Percentage</t>
  </si>
  <si>
    <t>5.00%</t>
  </si>
  <si>
    <t>Technomar [Member]</t>
  </si>
  <si>
    <t>Vessel Management Fees (Member) | Eurobulk Ltd. [Member]</t>
  </si>
  <si>
    <t>Servce Management Costs, Daily Fee, Related Party (in Euro) | €</t>
  </si>
  <si>
    <t>Related Party Transaction, Amounts of Transaction</t>
  </si>
  <si>
    <t>Executive Services [Member] | Eurobulk Ltd. [Member] | General and Administrative Expense [Member]</t>
  </si>
  <si>
    <t>Vessel Sales [Member] | Eurochart [Member]</t>
  </si>
  <si>
    <t>Related Party Transaction Commission Percentage</t>
  </si>
  <si>
    <t>1.00%</t>
  </si>
  <si>
    <t>Charter Revenues [Member] | Eurochart [Member]</t>
  </si>
  <si>
    <t>1.25%</t>
  </si>
  <si>
    <t>Note 6 - Long-term Debt (Details) - USD ($)</t>
  </si>
  <si>
    <t>1 Months Ended</t>
  </si>
  <si>
    <t>Mar. 31, 2015</t>
  </si>
  <si>
    <t>Jan. 31, 2015</t>
  </si>
  <si>
    <t>Note 6 - Long-term Debt (Details) [Line Items]</t>
  </si>
  <si>
    <t>Limited Dividends Percentage Loans to Profits</t>
  </si>
  <si>
    <t>60.00%</t>
  </si>
  <si>
    <t>Restricted Cash and Cash Equivalents</t>
  </si>
  <si>
    <t>Interest Expense, Debt</t>
  </si>
  <si>
    <t>Imputed Interest</t>
  </si>
  <si>
    <t>Debt Instrument, Interest Rate During Period</t>
  </si>
  <si>
    <t>4.71%</t>
  </si>
  <si>
    <t>London Interbank Offered Rate (LIBOR) [Member]</t>
  </si>
  <si>
    <t>Debt Instrument, Average Variable Interest Rate</t>
  </si>
  <si>
    <t>0.25%</t>
  </si>
  <si>
    <t>Debt Instrument, Basis Spread on Variable Rate</t>
  </si>
  <si>
    <t>4.47%</t>
  </si>
  <si>
    <t>Finance Construction of Hull No DY 160 [Member]</t>
  </si>
  <si>
    <t>Term Loan Facility, Maximum Borrowing Capacity</t>
  </si>
  <si>
    <t>Term Loan Facility, Maximum Borrowing Capacity, As a Percentage of Vessel Market Value Upon Delivery, Approved Charter</t>
  </si>
  <si>
    <t>70.00%</t>
  </si>
  <si>
    <t>Term Loan Facility, Maximum Borrowing Capacity, As a Percentage of Vessel Market Value Upon Delivery, Charter Free</t>
  </si>
  <si>
    <t>65.00%</t>
  </si>
  <si>
    <t>Debt Instrument, Term</t>
  </si>
  <si>
    <t>5 years</t>
  </si>
  <si>
    <t>Finance Construction of Hull No DY 161 [Member]</t>
  </si>
  <si>
    <t>4 years</t>
  </si>
  <si>
    <t>Term Loan Facility, Maximum Borrowing Capacity, As a Percentage of Vessel Market Value Upon Delivery</t>
  </si>
  <si>
    <t>62.50%</t>
  </si>
  <si>
    <t>Note 6 - Long-term Debt (Details) - Summary of Long-term Debt - USD ($)</t>
  </si>
  <si>
    <t>Debt Instrument [Line Items]</t>
  </si>
  <si>
    <t>Bank loans</t>
  </si>
  <si>
    <t>Less: Current portion</t>
  </si>
  <si>
    <t>Long-term portion</t>
  </si>
  <si>
    <t>Xingang Shipping Ltd. / Alcinoe Shipping Ltd Borrower [Member]</t>
  </si>
  <si>
    <t>Manolis Shipping Ltd. Borrower [Member]</t>
  </si>
  <si>
    <t>Saf-Concord Shipping Ltd. Borrower [Member]</t>
  </si>
  <si>
    <t>Pantelis Shipping Corp. Borrower [Member]</t>
  </si>
  <si>
    <t>Aggeliki Shipping Ltd. Borrower [Member]</t>
  </si>
  <si>
    <t>Noumea Shipping Ltd. Borrower [Member]</t>
  </si>
  <si>
    <t>Eirini Shipping Ltd. [Member]</t>
  </si>
  <si>
    <t>Euroseas Ltd (Member)</t>
  </si>
  <si>
    <t>Note 6 - Long-term Debt (Details) - Summary of Future Annual Loan Repayments for Long Term Debt</t>
  </si>
  <si>
    <t>Summary of Future Annual Loan Repayments for Long Term Debt [Abstract]</t>
  </si>
  <si>
    <t>Thereafter</t>
  </si>
  <si>
    <t>Note 7 - Commitments and Contingencies (Details) $ in Thousands</t>
  </si>
  <si>
    <t>Future Minimum Long Term Charter Revenue</t>
  </si>
  <si>
    <t>Number of Vessels Under Construction</t>
  </si>
  <si>
    <t>Purchase Obligation</t>
  </si>
  <si>
    <t>Purchase Obligation, Due in Second Year</t>
  </si>
  <si>
    <t>Note 8 - Stock Incentive Plan (Details) - USD ($)</t>
  </si>
  <si>
    <t>Note 8 - Stock Incentive Plan (Details) [Line Items]</t>
  </si>
  <si>
    <t>Employee Service Share-based Compensation, Nonvested Awards, Compensation Cost Not yet Recognized</t>
  </si>
  <si>
    <t>Share Price (in Dollars per share)</t>
  </si>
  <si>
    <t>Employee Service Share-based Compensation, Nonvested Awards, Compensation Cost Not yet Recognized, Period for Recognition</t>
  </si>
  <si>
    <t>292 days</t>
  </si>
  <si>
    <t>Non-Vested [Member] | General and Administrative Expense [Member]</t>
  </si>
  <si>
    <t>Allocated Share-based Compensation Expense</t>
  </si>
  <si>
    <t>Note 8 - Stock Incentive Plan (Details) - Summary of the Status of the Company’s Non-vested Shares - Restricted Stock [Member]</t>
  </si>
  <si>
    <t>Jun. 30, 2015$ / sharesshares</t>
  </si>
  <si>
    <t>Note 8 - Stock Incentive Plan (Details) - Summary of the Status of the Company’s Non-vested Shares [Line Items]</t>
  </si>
  <si>
    <t>Unvested on January 1, 2015</t>
  </si>
  <si>
    <t>Unvested on January 1, 2015 (in Dollars per share) | $ / shares</t>
  </si>
  <si>
    <t>Granted</t>
  </si>
  <si>
    <t>Vested</t>
  </si>
  <si>
    <t>Forfeited</t>
  </si>
  <si>
    <t>Unvested on June 30, 2015</t>
  </si>
  <si>
    <t>Unvested on June 30, 2015 (in Dollars per share) | $ / shares</t>
  </si>
  <si>
    <t>Note 9 - Loss Per Share (Details)</t>
  </si>
  <si>
    <t>Jun. 30, 2014shares</t>
  </si>
  <si>
    <t>Unvested Incentive Award Shares [Member]</t>
  </si>
  <si>
    <t>Note 9 - Loss Per Share (Details) [Line Items]</t>
  </si>
  <si>
    <t>Antidilutive Securities Excluded from Computation of Earnings Per Share, Amount</t>
  </si>
  <si>
    <t>Note 9 - Loss Per Share (Details) - Summary of Basic and Diluted Loss per Common Share - USD ($)</t>
  </si>
  <si>
    <t>Summary of Basic and Diluted Loss per Common Share [Abstract]</t>
  </si>
  <si>
    <t>Net loss attributable to common shareholders’</t>
  </si>
  <si>
    <t>Weighted average common shares – Outstanding</t>
  </si>
  <si>
    <t>Basic and diluted loss per share</t>
  </si>
  <si>
    <t>Note 10 - Financial Instruments (Details)</t>
  </si>
  <si>
    <t>Note 10 - Financial Instruments (Details) [Line Items]</t>
  </si>
  <si>
    <t>Long-term Debt, Fair Value</t>
  </si>
  <si>
    <t>Difference between Fair Value and Carrying Value</t>
  </si>
  <si>
    <t>Long-term Debt</t>
  </si>
  <si>
    <t>Fair Value Assumptions, Expected Dividend Rate</t>
  </si>
  <si>
    <t>19.00%</t>
  </si>
  <si>
    <t>Interest Rate Swap [Member]</t>
  </si>
  <si>
    <t>Derivative, Number of Instruments Held</t>
  </si>
  <si>
    <t>Note 10 - Financial Instruments (Details) - Fair Value of Company’s Liabilities - Interest Rate Swap [Member] - USD ($) $ in Millions</t>
  </si>
  <si>
    <t>Liabilities</t>
  </si>
  <si>
    <t>Interest rate swap contracts, current and long-term portion</t>
  </si>
  <si>
    <t>Fair Value, Inputs, Level 2 [Member]</t>
  </si>
  <si>
    <t>Note 10 - Financial Instruments (Details) - Derivatives Not Designated as Hedging Instruments by Account Type - USD ($)</t>
  </si>
  <si>
    <t>Derivatives Not Designated as Hedging Instruments by Account Type [Abstract]</t>
  </si>
  <si>
    <t>Interest rate contracts</t>
  </si>
  <si>
    <t>Total derivative liabilities</t>
  </si>
  <si>
    <t>Note 10 - Financial Instruments (Details) - Gain or Loss on Derivatives Not Designated as Hedging Instruments - USD ($)</t>
  </si>
  <si>
    <t>Gain or Loss on Derivatives Not Designated as Hedging Instruments [Abstract]</t>
  </si>
  <si>
    <t>Interest rate – Fair value</t>
  </si>
  <si>
    <t>Interest rate contracts - Realized loss</t>
  </si>
  <si>
    <t>Total loss on derivatives</t>
  </si>
  <si>
    <t>Note 10 - Financial Instruments (Details) - Quantitative Information about Level 3 Fair Value Measurements - USD ($)</t>
  </si>
  <si>
    <t>Fair Value Inputs, Assets, Quantitative Information [Line Items]</t>
  </si>
  <si>
    <t>Other investment</t>
  </si>
  <si>
    <t>Fair Value, Inputs, Level 3 [Member] | Discounted Cash Flow [Member]</t>
  </si>
  <si>
    <t>19%</t>
  </si>
  <si>
    <t>Note 11 - Investment in Joint Venture and Other Investment (Details) - USD ($)</t>
  </si>
  <si>
    <t>Oct. 15, 2013</t>
  </si>
  <si>
    <t>Note 11 - Investment in Joint Venture and Other Investment (Details) [Line Items]</t>
  </si>
  <si>
    <t>Equity Method Investments</t>
  </si>
  <si>
    <t>Investment Income, Dividend</t>
  </si>
  <si>
    <t>Euromar LLC, The Joint Venture (Member)</t>
  </si>
  <si>
    <t>Equity Method Investment, Aggregate Cost</t>
  </si>
  <si>
    <t>Escrow Deposit</t>
  </si>
  <si>
    <t>Limited Liability Company LLC Amount of Escrowed Cash Exchanged for Each Preferred Unit</t>
  </si>
  <si>
    <t>Limited Liability Company (LLC) Preferred Unit, Issued (in Shares)</t>
  </si>
  <si>
    <t>Preferred Stock, Dividend Rate, Percentage</t>
  </si>
  <si>
    <t>Period Undistributed Escrowed Funds are Returned</t>
  </si>
  <si>
    <t>Note 11 - Investment in Joint Venture and Other Investment (Details) - Investment in Joint Venture - USD ($)</t>
  </si>
  <si>
    <t>Investment in Joint Venture [Abstract]</t>
  </si>
  <si>
    <t>Balance, December 31, 2014</t>
  </si>
  <si>
    <t>Total gain for period included in Investment income</t>
  </si>
  <si>
    <t>Balance, June 30,2015</t>
  </si>
  <si>
    <t>Note 12 - Subsequent Events (Details) - USD ($)</t>
  </si>
  <si>
    <t>Sep. 17, 2015</t>
  </si>
  <si>
    <t>Note 12 - Subsequent Events (Details) [Line Items]</t>
  </si>
  <si>
    <t>Share Price</t>
  </si>
  <si>
    <t>Proceeds from Issuance of Common Stock</t>
  </si>
  <si>
    <t>Stock Issued During Period, Shares, New Issu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4" t="s">
        <v>11</v>
      </c>
    </row>
    <row spans="1:2" r="8">
      <c r="A8" s="4" t="s">
        <v>12</v>
      </c>
      <c r="B8" s="5" t="n">
        <v>5784025</v>
      </c>
    </row>
    <row spans="1:2" r="9">
      <c r="A9" s="4" t="s">
        <v>13</v>
      </c>
      <c r="B9" s="4" t="s">
        <v>14</v>
      </c>
    </row>
    <row spans="1:2" r="10">
      <c r="A10" s="4" t="s">
        <v>15</v>
      </c>
      <c r="B10" s="5" t="n">
        <v>1341170</v>
      </c>
    </row>
    <row spans="1:2" r="11">
      <c r="A11" s="4" t="s">
        <v>16</v>
      </c>
      <c r="B11" s="4" t="s">
        <v>17</v>
      </c>
    </row>
    <row spans="1:2" r="12">
      <c r="A12" s="4" t="s">
        <v>18</v>
      </c>
      <c r="B12" s="4" t="s">
        <v>19</v>
      </c>
    </row>
    <row spans="1:2" r="13">
      <c r="A13" s="4" t="s">
        <v>20</v>
      </c>
      <c r="B13" s="4" t="s">
        <v>21</v>
      </c>
    </row>
    <row spans="1:2" r="14">
      <c r="A14" s="4" t="s">
        <v>22</v>
      </c>
      <c r="B14" s="4" t="s">
        <v>19</v>
      </c>
    </row>
    <row spans="1:2" r="15">
      <c r="A15" s="4" t="s">
        <v>23</v>
      </c>
      <c r="B15" s="4" t="s">
        <v>24</v>
      </c>
    </row>
    <row spans="1:2" r="16">
      <c r="A16" s="4" t="s">
        <v>25</v>
      </c>
      <c r="B16" s="5" t="n">
        <v>2015</v>
      </c>
    </row>
    <row spans="1:2" r="17">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65</v>
      </c>
      <c r="B1" s="2" t="s">
        <v>1</v>
      </c>
    </row>
    <row spans="1:2" r="2">
      <c r="B2" s="2" t="s">
        <v>29</v>
      </c>
    </row>
    <row spans="1:2" r="3">
      <c r="A3" s="3" t="s">
        <v>166</v>
      </c>
    </row>
    <row spans="1:2" r="4">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69</v>
      </c>
      <c r="B1" s="2" t="s">
        <v>1</v>
      </c>
    </row>
    <row spans="1:2" r="2">
      <c r="B2" s="2" t="s">
        <v>29</v>
      </c>
    </row>
    <row spans="1:2" r="3">
      <c r="A3" s="3" t="s">
        <v>170</v>
      </c>
    </row>
    <row spans="1:2" r="4">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3</v>
      </c>
      <c r="B1" s="2" t="s">
        <v>1</v>
      </c>
    </row>
    <row spans="1:2" r="2">
      <c r="B2" s="2" t="s">
        <v>29</v>
      </c>
    </row>
    <row spans="1:2" r="3">
      <c r="A3" s="3" t="s">
        <v>154</v>
      </c>
    </row>
    <row spans="1:2" r="4">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76</v>
      </c>
      <c r="B1" s="2" t="s">
        <v>1</v>
      </c>
    </row>
    <row spans="1:2" r="2">
      <c r="B2" s="2" t="s">
        <v>29</v>
      </c>
    </row>
    <row spans="1:2" r="3">
      <c r="A3" s="3" t="s">
        <v>177</v>
      </c>
    </row>
    <row spans="1:2" r="4">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80</v>
      </c>
      <c r="B1" s="2" t="s">
        <v>1</v>
      </c>
    </row>
    <row spans="1:2" r="2">
      <c r="B2" s="2" t="s">
        <v>29</v>
      </c>
    </row>
    <row spans="1:2" r="3">
      <c r="A3" s="3" t="s">
        <v>181</v>
      </c>
    </row>
    <row spans="1:2" r="4">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4</v>
      </c>
      <c r="B1" s="2" t="s">
        <v>1</v>
      </c>
    </row>
    <row spans="1:2" r="2">
      <c r="B2" s="2" t="s">
        <v>29</v>
      </c>
    </row>
    <row spans="1:2" r="3">
      <c r="A3" s="3" t="s">
        <v>185</v>
      </c>
    </row>
    <row spans="1:2" r="4">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88</v>
      </c>
      <c r="B1" s="2" t="s">
        <v>1</v>
      </c>
    </row>
    <row spans="1:2" r="2">
      <c r="B2" s="2" t="s">
        <v>29</v>
      </c>
    </row>
    <row spans="1:2" r="3">
      <c r="A3" s="3" t="s">
        <v>189</v>
      </c>
    </row>
    <row spans="1:2" r="4">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92</v>
      </c>
      <c r="B1" s="2" t="s">
        <v>1</v>
      </c>
    </row>
    <row spans="1:2" r="2">
      <c r="B2" s="2" t="s">
        <v>29</v>
      </c>
    </row>
    <row spans="1:2" r="3">
      <c r="A3" s="3" t="s">
        <v>193</v>
      </c>
    </row>
    <row spans="1:2" r="4">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96</v>
      </c>
      <c r="B1" s="2" t="s">
        <v>1</v>
      </c>
    </row>
    <row spans="1:2" r="2">
      <c r="B2" s="2" t="s">
        <v>29</v>
      </c>
    </row>
    <row spans="1:2" r="3">
      <c r="A3" s="3" t="s">
        <v>197</v>
      </c>
    </row>
    <row spans="1:2" r="4">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00</v>
      </c>
      <c r="B1" s="2" t="s">
        <v>1</v>
      </c>
    </row>
    <row spans="1:2" r="2">
      <c r="B2" s="2" t="s">
        <v>29</v>
      </c>
    </row>
    <row spans="1:2" r="3">
      <c r="A3" s="3" t="s">
        <v>158</v>
      </c>
    </row>
    <row spans="1:2" r="4">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v>
      </c>
      <c r="B1" s="2" t="s">
        <v>29</v>
      </c>
      <c r="C1" s="2" t="s">
        <v>30</v>
      </c>
    </row>
    <row spans="1:3" r="2">
      <c r="A2" s="3" t="s">
        <v>31</v>
      </c>
    </row>
    <row spans="1:3" r="3">
      <c r="A3" s="4" t="s">
        <v>32</v>
      </c>
      <c r="B3" s="7" t="n">
        <v>15667761</v>
      </c>
      <c r="C3" s="7" t="n">
        <v>25411420</v>
      </c>
    </row>
    <row spans="1:3" r="4">
      <c r="A4" s="4" t="s">
        <v>33</v>
      </c>
      <c r="B4" s="5" t="n">
        <v>1204115</v>
      </c>
      <c r="C4" s="5" t="n">
        <v>2189986</v>
      </c>
    </row>
    <row spans="1:3" r="5">
      <c r="A5" s="4" t="s">
        <v>34</v>
      </c>
      <c r="B5" s="5" t="n">
        <v>679497</v>
      </c>
      <c r="C5" s="5" t="n">
        <v>844720</v>
      </c>
    </row>
    <row spans="1:3" r="6">
      <c r="A6" s="4" t="s">
        <v>35</v>
      </c>
      <c r="B6" s="5" t="n">
        <v>1463280</v>
      </c>
      <c r="C6" s="5" t="n">
        <v>1758930</v>
      </c>
    </row>
    <row spans="1:3" r="7">
      <c r="A7" s="4" t="s">
        <v>36</v>
      </c>
      <c r="B7" s="5" t="n">
        <v>291962</v>
      </c>
      <c r="C7" s="5" t="n">
        <v>294093</v>
      </c>
    </row>
    <row spans="1:3" r="8">
      <c r="A8" s="4" t="s">
        <v>37</v>
      </c>
      <c r="B8" s="5" t="n">
        <v>456380</v>
      </c>
      <c r="C8" s="5" t="n">
        <v>348231</v>
      </c>
    </row>
    <row spans="1:3" r="9">
      <c r="A9" s="4" t="s">
        <v>38</v>
      </c>
      <c r="B9" s="5" t="n">
        <v>19762995</v>
      </c>
      <c r="C9" s="5" t="n">
        <v>30847380</v>
      </c>
    </row>
    <row spans="1:3" r="10">
      <c r="A10" s="3" t="s">
        <v>39</v>
      </c>
    </row>
    <row spans="1:3" r="11">
      <c r="A11" s="4" t="s">
        <v>40</v>
      </c>
      <c r="B11" s="5" t="n">
        <v>105369275</v>
      </c>
      <c r="C11" s="5" t="n">
        <v>111150227</v>
      </c>
    </row>
    <row spans="1:3" r="12">
      <c r="A12" s="4" t="s">
        <v>41</v>
      </c>
      <c r="B12" s="5" t="n">
        <v>22428693</v>
      </c>
      <c r="C12" s="5" t="n">
        <v>15687490</v>
      </c>
    </row>
    <row spans="1:3" r="13">
      <c r="A13" s="3" t="s">
        <v>42</v>
      </c>
    </row>
    <row spans="1:3" r="14">
      <c r="A14" s="4" t="s">
        <v>36</v>
      </c>
      <c r="B14" s="5" t="n">
        <v>5200000</v>
      </c>
      <c r="C14" s="5" t="n">
        <v>7700000</v>
      </c>
    </row>
    <row spans="1:3" r="15">
      <c r="A15" s="4" t="s">
        <v>43</v>
      </c>
      <c r="B15" s="5" t="n">
        <v>673293</v>
      </c>
      <c r="C15" s="5" t="n">
        <v>335621</v>
      </c>
    </row>
    <row spans="1:3" r="16">
      <c r="A16" s="4" t="s">
        <v>44</v>
      </c>
      <c r="B16" s="5" t="n">
        <v>6749050</v>
      </c>
      <c r="C16" s="5" t="n">
        <v>6183800</v>
      </c>
    </row>
    <row spans="1:3" r="17">
      <c r="A17" s="4" t="s">
        <v>45</v>
      </c>
      <c r="B17" s="5" t="n">
        <v>17718554</v>
      </c>
      <c r="C17" s="5" t="n">
        <v>18674094</v>
      </c>
    </row>
    <row spans="1:3" r="18">
      <c r="A18" s="4" t="s">
        <v>46</v>
      </c>
      <c r="B18" s="5" t="n">
        <v>158138865</v>
      </c>
      <c r="C18" s="5" t="n">
        <v>159731232</v>
      </c>
    </row>
    <row spans="1:3" r="19">
      <c r="A19" s="4" t="s">
        <v>47</v>
      </c>
      <c r="B19" s="5" t="n">
        <v>177901860</v>
      </c>
      <c r="C19" s="5" t="n">
        <v>190578612</v>
      </c>
    </row>
    <row spans="1:3" r="20">
      <c r="A20" s="3" t="s">
        <v>48</v>
      </c>
    </row>
    <row spans="1:3" r="21">
      <c r="A21" s="4" t="s">
        <v>49</v>
      </c>
      <c r="B21" s="5" t="n">
        <v>18556000</v>
      </c>
      <c r="C21" s="5" t="n">
        <v>19512000</v>
      </c>
    </row>
    <row spans="1:3" r="22">
      <c r="A22" s="4" t="s">
        <v>50</v>
      </c>
      <c r="B22" s="5" t="n">
        <v>4298698</v>
      </c>
      <c r="C22" s="5" t="n">
        <v>3430780</v>
      </c>
    </row>
    <row spans="1:3" r="23">
      <c r="A23" s="4" t="s">
        <v>51</v>
      </c>
      <c r="B23" s="5" t="n">
        <v>730889</v>
      </c>
      <c r="C23" s="5" t="n">
        <v>803649</v>
      </c>
    </row>
    <row spans="1:3" r="24">
      <c r="A24" s="4" t="s">
        <v>52</v>
      </c>
      <c r="B24" s="5" t="n">
        <v>558069</v>
      </c>
      <c r="C24" s="5" t="n">
        <v>1145808</v>
      </c>
    </row>
    <row spans="1:3" r="25">
      <c r="A25" s="4" t="s">
        <v>53</v>
      </c>
      <c r="B25" s="5" t="n">
        <v>147388</v>
      </c>
      <c r="C25" s="5" t="n">
        <v>297992</v>
      </c>
    </row>
    <row spans="1:3" r="26">
      <c r="A26" s="4" t="s">
        <v>54</v>
      </c>
      <c r="B26" s="5" t="n">
        <v>24291044</v>
      </c>
      <c r="C26" s="5" t="n">
        <v>25190229</v>
      </c>
    </row>
    <row spans="1:3" r="27">
      <c r="A27" s="3" t="s">
        <v>55</v>
      </c>
    </row>
    <row spans="1:3" r="28">
      <c r="A28" s="4" t="s">
        <v>56</v>
      </c>
      <c r="B28" s="5" t="n">
        <v>31265000</v>
      </c>
      <c r="C28" s="5" t="n">
        <v>34745000</v>
      </c>
    </row>
    <row spans="1:3" r="29">
      <c r="A29" s="4" t="s">
        <v>53</v>
      </c>
      <c r="B29" s="5" t="n">
        <v>187328</v>
      </c>
      <c r="C29" s="5" t="n">
        <v>779</v>
      </c>
    </row>
    <row spans="1:3" r="30">
      <c r="A30" s="4" t="s">
        <v>57</v>
      </c>
      <c r="B30" s="5" t="n">
        <v>31452328</v>
      </c>
      <c r="C30" s="5" t="n">
        <v>34745779</v>
      </c>
    </row>
    <row spans="1:3" r="31">
      <c r="A31" s="4" t="s">
        <v>58</v>
      </c>
      <c r="B31" s="7" t="n">
        <v>55743372</v>
      </c>
      <c r="C31" s="7" t="n">
        <v>59936008</v>
      </c>
    </row>
    <row spans="1:3" r="32">
      <c r="A32" s="4" t="s">
        <v>59</v>
      </c>
      <c r="B32" s="4" t="s">
        <v>60</v>
      </c>
      <c r="C32" s="4" t="s">
        <v>60</v>
      </c>
    </row>
    <row spans="1:3" r="33">
      <c r="A33" s="3" t="s">
        <v>61</v>
      </c>
    </row>
    <row spans="1:3" r="34">
      <c r="A34" s="4" t="s">
        <v>62</v>
      </c>
      <c r="B34" s="7" t="n">
        <v>31248624</v>
      </c>
      <c r="C34" s="7" t="n">
        <v>30440100</v>
      </c>
    </row>
    <row spans="1:3" r="35">
      <c r="A35" s="3" t="s">
        <v>63</v>
      </c>
    </row>
    <row spans="1:3" r="36">
      <c r="A36" s="4" t="s">
        <v>64</v>
      </c>
      <c r="B36" s="5" t="n">
        <v>173521</v>
      </c>
      <c r="C36" s="5" t="n">
        <v>171472</v>
      </c>
    </row>
    <row spans="1:3" r="37">
      <c r="A37" s="4" t="s">
        <v>65</v>
      </c>
      <c r="B37" s="5" t="n">
        <v>268594356</v>
      </c>
      <c r="C37" s="5" t="n">
        <v>268374336</v>
      </c>
    </row>
    <row spans="1:3" r="38">
      <c r="A38" s="4" t="s">
        <v>66</v>
      </c>
      <c r="B38" s="5" t="n">
        <v>-177858013</v>
      </c>
      <c r="C38" s="5" t="n">
        <v>-168343304</v>
      </c>
    </row>
    <row spans="1:3" r="39">
      <c r="A39" s="4" t="s">
        <v>67</v>
      </c>
      <c r="B39" s="5" t="n">
        <v>90909864</v>
      </c>
      <c r="C39" s="5" t="n">
        <v>100202504</v>
      </c>
    </row>
    <row spans="1:3" r="40">
      <c r="A40" s="4" t="s">
        <v>68</v>
      </c>
      <c r="B40" s="7" t="n">
        <v>177901860</v>
      </c>
      <c r="C40" s="7" t="n">
        <v>190578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03</v>
      </c>
      <c r="B1" s="2" t="s">
        <v>1</v>
      </c>
    </row>
    <row spans="1:2" r="2">
      <c r="B2" s="2" t="s">
        <v>29</v>
      </c>
    </row>
    <row spans="1:2" r="3">
      <c r="A3" s="3" t="s">
        <v>166</v>
      </c>
    </row>
    <row spans="1:2" r="4">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s="1" t="s">
        <v>206</v>
      </c>
      <c r="B1" s="2" t="s">
        <v>1</v>
      </c>
    </row>
    <row spans="1:2" r="2">
      <c r="B2" s="2" t="s">
        <v>29</v>
      </c>
    </row>
    <row spans="1:2" r="3">
      <c r="A3" s="3" t="s">
        <v>154</v>
      </c>
    </row>
    <row spans="1:2" r="4">
      <c r="A4" s="4" t="s">
        <v>207</v>
      </c>
      <c r="B4" s="4" t="s">
        <v>208</v>
      </c>
    </row>
    <row spans="1:2" r="5">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11</v>
      </c>
      <c r="B1" s="2" t="s">
        <v>1</v>
      </c>
    </row>
    <row spans="1:2" r="2">
      <c r="B2" s="2" t="s">
        <v>29</v>
      </c>
    </row>
    <row spans="1:2" r="3">
      <c r="A3" s="3" t="s">
        <v>181</v>
      </c>
    </row>
    <row spans="1:2" r="4">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14</v>
      </c>
      <c r="B1" s="2" t="s">
        <v>1</v>
      </c>
    </row>
    <row spans="1:2" r="2">
      <c r="B2" s="2" t="s">
        <v>29</v>
      </c>
    </row>
    <row spans="1:2" r="3">
      <c r="A3" s="3" t="s">
        <v>185</v>
      </c>
    </row>
    <row spans="1:2" r="4">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9</v>
      </c>
    </row>
    <row spans="1:2" r="3">
      <c r="A3" s="3" t="s">
        <v>189</v>
      </c>
    </row>
    <row spans="1:2" r="4">
      <c r="A4" s="4" t="s">
        <v>218</v>
      </c>
      <c r="B4" s="4" t="s">
        <v>219</v>
      </c>
    </row>
    <row spans="1:2" r="5">
      <c r="A5" s="4" t="s">
        <v>220</v>
      </c>
      <c r="B5" s="4" t="s">
        <v>221</v>
      </c>
    </row>
    <row spans="1:2" r="6">
      <c r="A6" s="4" t="s">
        <v>222</v>
      </c>
      <c r="B6" s="4" t="s">
        <v>223</v>
      </c>
    </row>
    <row spans="1:2" r="7">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26</v>
      </c>
      <c r="B1" s="2" t="s">
        <v>1</v>
      </c>
    </row>
    <row spans="1:2" r="2">
      <c r="B2" s="2" t="s">
        <v>29</v>
      </c>
    </row>
    <row spans="1:2" r="3">
      <c r="A3" s="3" t="s">
        <v>193</v>
      </c>
    </row>
    <row spans="1:2" r="4">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37"/>
    <col customWidth="1" max="6" min="6" width="37"/>
  </cols>
  <sheetData>
    <row spans="1:6" r="1">
      <c r="A1" s="1" t="s">
        <v>229</v>
      </c>
      <c r="B1" s="2" t="s">
        <v>230</v>
      </c>
      <c r="C1" s="2" t="s">
        <v>230</v>
      </c>
      <c r="D1" s="2" t="s">
        <v>231</v>
      </c>
      <c r="E1" s="2" t="s">
        <v>232</v>
      </c>
      <c r="F1" s="2" t="s">
        <v>233</v>
      </c>
    </row>
    <row spans="1:6" r="2">
      <c r="A2" s="3" t="s">
        <v>234</v>
      </c>
    </row>
    <row spans="1:6" r="3">
      <c r="A3" s="4" t="s">
        <v>235</v>
      </c>
      <c r="E3" s="7" t="n">
        <v>4530000</v>
      </c>
    </row>
    <row spans="1:6" r="4">
      <c r="A4" s="4" t="s">
        <v>236</v>
      </c>
      <c r="E4" s="5" t="n">
        <v>11260000</v>
      </c>
    </row>
    <row spans="1:6" r="5">
      <c r="A5" s="4" t="s">
        <v>237</v>
      </c>
      <c r="E5" s="5" t="n">
        <v>64220000</v>
      </c>
    </row>
    <row spans="1:6" r="6">
      <c r="A6" s="4" t="s">
        <v>238</v>
      </c>
      <c r="E6" s="7" t="n">
        <v>20120000</v>
      </c>
    </row>
    <row spans="1:6" r="7">
      <c r="A7" s="4" t="s">
        <v>239</v>
      </c>
      <c r="E7" s="8" t="n">
        <v>0.03</v>
      </c>
      <c r="F7" s="8" t="n">
        <v>0.03</v>
      </c>
    </row>
    <row spans="1:6" r="8">
      <c r="A8" s="4" t="s">
        <v>240</v>
      </c>
      <c r="E8" s="5" t="n">
        <v>5715731</v>
      </c>
      <c r="F8" s="5" t="n">
        <v>5715731</v>
      </c>
    </row>
    <row spans="1:6" r="9">
      <c r="A9" s="4" t="s">
        <v>241</v>
      </c>
      <c r="E9" s="5" t="n">
        <v>5784025</v>
      </c>
      <c r="F9" s="5" t="n">
        <v>5784025</v>
      </c>
    </row>
    <row spans="1:6" r="10">
      <c r="A10" s="4" t="s">
        <v>242</v>
      </c>
      <c r="E10" s="7" t="n">
        <v>173521</v>
      </c>
      <c r="F10" s="7" t="n">
        <v>171472</v>
      </c>
    </row>
    <row spans="1:6" r="11">
      <c r="A11" s="4" t="s">
        <v>243</v>
      </c>
    </row>
    <row spans="1:6" r="12">
      <c r="A12" s="3" t="s">
        <v>234</v>
      </c>
    </row>
    <row spans="1:6" r="13">
      <c r="A13" s="4" t="s">
        <v>244</v>
      </c>
      <c r="E13" s="4" t="s">
        <v>245</v>
      </c>
    </row>
    <row spans="1:6" r="14">
      <c r="A14" s="4" t="s">
        <v>246</v>
      </c>
    </row>
    <row spans="1:6" r="15">
      <c r="A15" s="3" t="s">
        <v>234</v>
      </c>
    </row>
    <row spans="1:6" r="16">
      <c r="A16" s="4" t="s">
        <v>239</v>
      </c>
      <c r="B16" s="8" t="n">
        <v>0.03</v>
      </c>
      <c r="C16" s="8" t="n">
        <v>0.03</v>
      </c>
    </row>
    <row spans="1:6" r="17">
      <c r="A17" s="4" t="s">
        <v>240</v>
      </c>
      <c r="B17" s="5" t="n">
        <v>5784025</v>
      </c>
      <c r="C17" s="5" t="n">
        <v>5784025</v>
      </c>
      <c r="D17" s="5" t="n">
        <v>57832313</v>
      </c>
    </row>
    <row spans="1:6" r="18">
      <c r="A18" s="4" t="s">
        <v>241</v>
      </c>
      <c r="B18" s="5" t="n">
        <v>5784025</v>
      </c>
      <c r="C18" s="5" t="n">
        <v>5784025</v>
      </c>
      <c r="D18" s="5" t="n">
        <v>57832313</v>
      </c>
    </row>
    <row spans="1:6" r="19">
      <c r="A19" s="4" t="s">
        <v>247</v>
      </c>
      <c r="C19" s="7" t="n">
        <v>1561449</v>
      </c>
    </row>
    <row spans="1:6" r="20">
      <c r="A20" s="4" t="s">
        <v>242</v>
      </c>
      <c r="B20" s="7" t="n">
        <v>173521</v>
      </c>
      <c r="C20" s="7" t="n">
        <v>173521</v>
      </c>
      <c r="D20" s="7" t="n">
        <v>1734970</v>
      </c>
    </row>
    <row spans="1:6" r="21">
      <c r="A21" s="4" t="s">
        <v>248</v>
      </c>
    </row>
    <row spans="1:6" r="22">
      <c r="A22" s="3" t="s">
        <v>234</v>
      </c>
    </row>
    <row spans="1:6" r="23">
      <c r="A23" s="4" t="s">
        <v>249</v>
      </c>
      <c r="B23" s="5" t="n">
        <v>10</v>
      </c>
    </row>
    <row spans="1:6" r="24">
      <c r="A24" s="4" t="s">
        <v>250</v>
      </c>
    </row>
    <row spans="1:6" r="25">
      <c r="A25" s="3" t="s">
        <v>234</v>
      </c>
    </row>
    <row spans="1:6" r="26">
      <c r="A26" s="4" t="s">
        <v>251</v>
      </c>
      <c r="E26" s="5" t="n">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252</v>
      </c>
      <c r="B1" s="2" t="s">
        <v>29</v>
      </c>
      <c r="C1" s="2" t="s">
        <v>30</v>
      </c>
    </row>
    <row spans="1:3" r="2">
      <c r="A2" s="3" t="s">
        <v>162</v>
      </c>
    </row>
    <row spans="1:3" r="3">
      <c r="A3" s="4" t="s">
        <v>253</v>
      </c>
      <c r="B3" s="7" t="n">
        <v>22428693</v>
      </c>
      <c r="C3" s="7" t="n">
        <v>156874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s="1" t="s">
        <v>254</v>
      </c>
      <c r="B1" s="2" t="s">
        <v>1</v>
      </c>
    </row>
    <row spans="1:3" r="2">
      <c r="B2" s="2" t="s">
        <v>29</v>
      </c>
      <c r="C2" s="2" t="s">
        <v>76</v>
      </c>
    </row>
    <row spans="1:3" r="3">
      <c r="A3" s="3" t="s">
        <v>255</v>
      </c>
    </row>
    <row spans="1:3" r="4">
      <c r="A4" s="4" t="s">
        <v>256</v>
      </c>
      <c r="B4" s="7" t="n">
        <v>140389916</v>
      </c>
    </row>
    <row spans="1:3" r="5">
      <c r="A5" s="4" t="s">
        <v>256</v>
      </c>
      <c r="B5" s="5" t="n">
        <v>-29239689</v>
      </c>
    </row>
    <row spans="1:3" r="6">
      <c r="A6" s="4" t="s">
        <v>256</v>
      </c>
      <c r="B6" s="5" t="n">
        <v>111150227</v>
      </c>
    </row>
    <row spans="1:3" r="7">
      <c r="A7" s="4" t="s">
        <v>257</v>
      </c>
      <c r="B7" s="5" t="n">
        <v>-5780952</v>
      </c>
      <c r="C7" s="7" t="n">
        <v>-5825417</v>
      </c>
    </row>
    <row spans="1:3" r="8">
      <c r="A8" s="4" t="s">
        <v>258</v>
      </c>
      <c r="B8" s="5" t="n">
        <v>140389916</v>
      </c>
    </row>
    <row spans="1:3" r="9">
      <c r="A9" s="4" t="s">
        <v>258</v>
      </c>
      <c r="B9" s="5" t="n">
        <v>-35020641</v>
      </c>
    </row>
    <row spans="1:3" r="10">
      <c r="A10" s="4" t="s">
        <v>258</v>
      </c>
      <c r="B10" s="7" t="n">
        <v>1053692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s="1" t="s">
        <v>259</v>
      </c>
      <c r="B1" s="2" t="s">
        <v>1</v>
      </c>
      <c r="F1" s="2" t="s">
        <v>260</v>
      </c>
    </row>
    <row spans="1:7" r="2">
      <c r="B2" s="2" t="s">
        <v>261</v>
      </c>
      <c r="C2" s="2" t="s">
        <v>262</v>
      </c>
      <c r="D2" s="2" t="s">
        <v>263</v>
      </c>
      <c r="E2" s="2" t="s">
        <v>264</v>
      </c>
      <c r="F2" s="2" t="s">
        <v>265</v>
      </c>
      <c r="G2" s="2" t="s">
        <v>266</v>
      </c>
    </row>
    <row spans="1:7" r="3">
      <c r="A3" s="3" t="s">
        <v>267</v>
      </c>
    </row>
    <row spans="1:7" r="4">
      <c r="A4" s="4" t="s">
        <v>268</v>
      </c>
      <c r="C4" s="9" t="n">
        <v>558069</v>
      </c>
      <c r="G4" s="7" t="n">
        <v>1145808</v>
      </c>
    </row>
    <row spans="1:7" r="5">
      <c r="A5" s="4" t="s">
        <v>269</v>
      </c>
      <c r="B5" s="7" t="n">
        <v>50</v>
      </c>
    </row>
    <row spans="1:7" r="6">
      <c r="A6" s="4" t="s">
        <v>270</v>
      </c>
      <c r="B6" s="5" t="n">
        <v>120000</v>
      </c>
      <c r="D6" s="7" t="n">
        <v>120000</v>
      </c>
    </row>
    <row spans="1:7" r="7">
      <c r="A7" s="4" t="s">
        <v>271</v>
      </c>
    </row>
    <row spans="1:7" r="8">
      <c r="A8" s="3" t="s">
        <v>267</v>
      </c>
    </row>
    <row spans="1:7" r="9">
      <c r="A9" s="4" t="s">
        <v>272</v>
      </c>
      <c r="B9" s="7" t="n">
        <v>70203</v>
      </c>
      <c r="E9" s="9" t="n">
        <v>70203</v>
      </c>
    </row>
    <row spans="1:7" r="10">
      <c r="A10" s="4" t="s">
        <v>273</v>
      </c>
      <c r="B10" s="4" t="s">
        <v>274</v>
      </c>
      <c r="C10" s="4" t="s">
        <v>274</v>
      </c>
    </row>
    <row spans="1:7" r="11">
      <c r="A11" s="4" t="s">
        <v>275</v>
      </c>
    </row>
    <row spans="1:7" r="12">
      <c r="A12" s="3" t="s">
        <v>267</v>
      </c>
    </row>
    <row spans="1:7" r="13">
      <c r="A13" s="4" t="s">
        <v>272</v>
      </c>
      <c r="B13" s="7" t="n">
        <v>90180</v>
      </c>
      <c r="E13" s="9" t="n">
        <v>112428</v>
      </c>
    </row>
    <row spans="1:7" r="14">
      <c r="A14" s="4" t="s">
        <v>276</v>
      </c>
    </row>
    <row spans="1:7" r="15">
      <c r="A15" s="3" t="s">
        <v>267</v>
      </c>
    </row>
    <row spans="1:7" r="16">
      <c r="A16" s="4" t="s">
        <v>277</v>
      </c>
      <c r="C16" s="9" t="n">
        <v>685</v>
      </c>
      <c r="F16" s="9" t="n">
        <v>685</v>
      </c>
    </row>
    <row spans="1:7" r="17">
      <c r="A17" s="4" t="s">
        <v>278</v>
      </c>
      <c r="B17" s="5" t="n">
        <v>2122035</v>
      </c>
      <c r="D17" s="5" t="n">
        <v>2430598</v>
      </c>
    </row>
    <row spans="1:7" r="18">
      <c r="A18" s="4" t="s">
        <v>279</v>
      </c>
    </row>
    <row spans="1:7" r="19">
      <c r="A19" s="3" t="s">
        <v>267</v>
      </c>
    </row>
    <row spans="1:7" r="20">
      <c r="A20" s="4" t="s">
        <v>278</v>
      </c>
      <c r="B20" s="7" t="n">
        <v>1000000</v>
      </c>
      <c r="D20" s="5" t="n">
        <v>1000000</v>
      </c>
    </row>
    <row spans="1:7" r="21">
      <c r="A21" s="4" t="s">
        <v>280</v>
      </c>
    </row>
    <row spans="1:7" r="22">
      <c r="A22" s="3" t="s">
        <v>267</v>
      </c>
    </row>
    <row spans="1:7" r="23">
      <c r="A23" s="4" t="s">
        <v>281</v>
      </c>
      <c r="B23" s="4" t="s">
        <v>282</v>
      </c>
      <c r="C23" s="4" t="s">
        <v>282</v>
      </c>
    </row>
    <row spans="1:7" r="24">
      <c r="A24" s="4" t="s">
        <v>272</v>
      </c>
      <c r="B24" s="7" t="n">
        <v>0</v>
      </c>
      <c r="D24" s="5" t="n">
        <v>204500</v>
      </c>
    </row>
    <row spans="1:7" r="25">
      <c r="A25" s="4" t="s">
        <v>283</v>
      </c>
    </row>
    <row spans="1:7" r="26">
      <c r="A26" s="3" t="s">
        <v>267</v>
      </c>
    </row>
    <row spans="1:7" r="27">
      <c r="A27" s="4" t="s">
        <v>281</v>
      </c>
      <c r="B27" s="4" t="s">
        <v>284</v>
      </c>
      <c r="C27" s="4" t="s">
        <v>284</v>
      </c>
    </row>
    <row spans="1:7" r="28">
      <c r="A28" s="4" t="s">
        <v>272</v>
      </c>
      <c r="B28" s="7" t="n">
        <v>230935</v>
      </c>
      <c r="D28" s="7" t="n">
        <v>247554</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69</v>
      </c>
      <c r="B1" s="2" t="s">
        <v>29</v>
      </c>
      <c r="C1" s="2" t="s">
        <v>30</v>
      </c>
    </row>
    <row spans="1:3" r="2">
      <c r="A2" s="4" t="s">
        <v>70</v>
      </c>
      <c r="B2" s="7" t="n">
        <v>32948624</v>
      </c>
      <c r="C2" s="7" t="n">
        <v>32140100</v>
      </c>
    </row>
    <row spans="1:3" r="3">
      <c r="A3" s="4" t="s">
        <v>71</v>
      </c>
      <c r="B3" s="8" t="n">
        <v>0.03</v>
      </c>
      <c r="C3" s="8" t="n">
        <v>0.03</v>
      </c>
    </row>
    <row spans="1:3" r="4">
      <c r="A4" s="4" t="s">
        <v>72</v>
      </c>
      <c r="B4" s="5" t="n">
        <v>200000000</v>
      </c>
      <c r="C4" s="5" t="n">
        <v>200000000</v>
      </c>
    </row>
    <row spans="1:3" r="5">
      <c r="A5" s="4" t="s">
        <v>73</v>
      </c>
      <c r="B5" s="5" t="n">
        <v>5715731</v>
      </c>
      <c r="C5" s="5" t="n">
        <v>5715731</v>
      </c>
    </row>
    <row spans="1:3" r="6">
      <c r="A6" s="4" t="s">
        <v>74</v>
      </c>
      <c r="B6" s="5" t="n">
        <v>5784025</v>
      </c>
      <c r="C6" s="5" t="n">
        <v>5784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85</v>
      </c>
      <c r="B1" s="2" t="s">
        <v>286</v>
      </c>
      <c r="D1" s="2" t="s">
        <v>1</v>
      </c>
    </row>
    <row spans="1:6" r="2">
      <c r="B2" s="2" t="s">
        <v>287</v>
      </c>
      <c r="C2" s="2" t="s">
        <v>288</v>
      </c>
      <c r="D2" s="2" t="s">
        <v>29</v>
      </c>
      <c r="E2" s="2" t="s">
        <v>76</v>
      </c>
      <c r="F2" s="2" t="s">
        <v>30</v>
      </c>
    </row>
    <row spans="1:6" r="3">
      <c r="A3" s="3" t="s">
        <v>289</v>
      </c>
    </row>
    <row spans="1:6" r="4">
      <c r="A4" s="4" t="s">
        <v>290</v>
      </c>
      <c r="D4" s="4" t="s">
        <v>291</v>
      </c>
    </row>
    <row spans="1:6" r="5">
      <c r="A5" s="4" t="s">
        <v>292</v>
      </c>
      <c r="D5" s="7" t="n">
        <v>5491962</v>
      </c>
      <c r="F5" s="7" t="n">
        <v>7994093</v>
      </c>
    </row>
    <row spans="1:6" r="6">
      <c r="A6" s="4" t="s">
        <v>293</v>
      </c>
      <c r="D6" s="5" t="n">
        <v>849384</v>
      </c>
      <c r="E6" s="7" t="n">
        <v>957923</v>
      </c>
    </row>
    <row spans="1:6" r="7">
      <c r="A7" s="4" t="s">
        <v>294</v>
      </c>
      <c r="D7" s="7" t="n">
        <v>243398</v>
      </c>
      <c r="E7" s="7" t="n">
        <v>0</v>
      </c>
    </row>
    <row spans="1:6" r="8">
      <c r="A8" s="4" t="s">
        <v>295</v>
      </c>
      <c r="D8" s="4" t="s">
        <v>296</v>
      </c>
    </row>
    <row spans="1:6" r="9">
      <c r="A9" s="4" t="s">
        <v>297</v>
      </c>
    </row>
    <row spans="1:6" r="10">
      <c r="A10" s="3" t="s">
        <v>289</v>
      </c>
    </row>
    <row spans="1:6" r="11">
      <c r="A11" s="4" t="s">
        <v>298</v>
      </c>
      <c r="D11" s="4" t="s">
        <v>299</v>
      </c>
    </row>
    <row spans="1:6" r="12">
      <c r="A12" s="4" t="s">
        <v>300</v>
      </c>
      <c r="D12" s="4" t="s">
        <v>301</v>
      </c>
    </row>
    <row spans="1:6" r="13">
      <c r="A13" s="4" t="s">
        <v>302</v>
      </c>
    </row>
    <row spans="1:6" r="14">
      <c r="A14" s="3" t="s">
        <v>289</v>
      </c>
    </row>
    <row spans="1:6" r="15">
      <c r="A15" s="4" t="s">
        <v>303</v>
      </c>
      <c r="C15" s="7" t="n">
        <v>19950000</v>
      </c>
    </row>
    <row spans="1:6" r="16">
      <c r="A16" s="4" t="s">
        <v>304</v>
      </c>
      <c r="C16" s="4" t="s">
        <v>305</v>
      </c>
    </row>
    <row spans="1:6" r="17">
      <c r="A17" s="4" t="s">
        <v>306</v>
      </c>
      <c r="C17" s="4" t="s">
        <v>307</v>
      </c>
    </row>
    <row spans="1:6" r="18">
      <c r="A18" s="4" t="s">
        <v>308</v>
      </c>
      <c r="C18" s="4" t="s">
        <v>309</v>
      </c>
    </row>
    <row spans="1:6" r="19">
      <c r="A19" s="4" t="s">
        <v>310</v>
      </c>
    </row>
    <row spans="1:6" r="20">
      <c r="A20" s="3" t="s">
        <v>289</v>
      </c>
    </row>
    <row spans="1:6" r="21">
      <c r="A21" s="4" t="s">
        <v>303</v>
      </c>
      <c r="B21" s="7" t="n">
        <v>19000000</v>
      </c>
    </row>
    <row spans="1:6" r="22">
      <c r="A22" s="4" t="s">
        <v>308</v>
      </c>
      <c r="B22" s="4" t="s">
        <v>311</v>
      </c>
    </row>
    <row spans="1:6" r="23">
      <c r="A23" s="4" t="s">
        <v>312</v>
      </c>
      <c r="B23" s="4" t="s">
        <v>3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314</v>
      </c>
      <c r="B1" s="2" t="s">
        <v>29</v>
      </c>
      <c r="C1" s="2" t="s">
        <v>30</v>
      </c>
    </row>
    <row spans="1:3" r="2">
      <c r="A2" s="3" t="s">
        <v>315</v>
      </c>
    </row>
    <row spans="1:3" r="3">
      <c r="A3" s="4" t="s">
        <v>316</v>
      </c>
      <c r="B3" s="7" t="n">
        <v>49821000</v>
      </c>
      <c r="C3" s="7" t="n">
        <v>54257000</v>
      </c>
    </row>
    <row spans="1:3" r="4">
      <c r="A4" s="4" t="s">
        <v>317</v>
      </c>
      <c r="B4" s="5" t="n">
        <v>-18556000</v>
      </c>
      <c r="C4" s="5" t="n">
        <v>-19512000</v>
      </c>
    </row>
    <row spans="1:3" r="5">
      <c r="A5" s="4" t="s">
        <v>318</v>
      </c>
      <c r="B5" s="5" t="n">
        <v>31265000</v>
      </c>
      <c r="C5" s="5" t="n">
        <v>34745000</v>
      </c>
    </row>
    <row spans="1:3" r="6">
      <c r="A6" s="4" t="s">
        <v>319</v>
      </c>
    </row>
    <row spans="1:3" r="7">
      <c r="A7" s="3" t="s">
        <v>315</v>
      </c>
    </row>
    <row spans="1:3" r="8">
      <c r="A8" s="4" t="s">
        <v>316</v>
      </c>
      <c r="B8" s="5" t="n">
        <v>3800000</v>
      </c>
      <c r="C8" s="5" t="n">
        <v>4200000</v>
      </c>
    </row>
    <row spans="1:3" r="9">
      <c r="A9" s="4" t="s">
        <v>320</v>
      </c>
    </row>
    <row spans="1:3" r="10">
      <c r="A10" s="3" t="s">
        <v>315</v>
      </c>
    </row>
    <row spans="1:3" r="11">
      <c r="A11" s="4" t="s">
        <v>316</v>
      </c>
      <c r="B11" s="5" t="n">
        <v>5000000</v>
      </c>
      <c r="C11" s="5" t="n">
        <v>5200000</v>
      </c>
    </row>
    <row spans="1:3" r="12">
      <c r="A12" s="4" t="s">
        <v>321</v>
      </c>
    </row>
    <row spans="1:3" r="13">
      <c r="A13" s="3" t="s">
        <v>315</v>
      </c>
    </row>
    <row spans="1:3" r="14">
      <c r="A14" s="4" t="s">
        <v>316</v>
      </c>
      <c r="B14" s="5" t="n">
        <v>3750000</v>
      </c>
      <c r="C14" s="5" t="n">
        <v>4250000</v>
      </c>
    </row>
    <row spans="1:3" r="15">
      <c r="A15" s="4" t="s">
        <v>322</v>
      </c>
    </row>
    <row spans="1:3" r="16">
      <c r="A16" s="3" t="s">
        <v>315</v>
      </c>
    </row>
    <row spans="1:3" r="17">
      <c r="A17" s="4" t="s">
        <v>316</v>
      </c>
      <c r="B17" s="5" t="n">
        <v>5680000</v>
      </c>
      <c r="C17" s="5" t="n">
        <v>6240000</v>
      </c>
    </row>
    <row spans="1:3" r="18">
      <c r="A18" s="4" t="s">
        <v>323</v>
      </c>
    </row>
    <row spans="1:3" r="19">
      <c r="A19" s="3" t="s">
        <v>315</v>
      </c>
    </row>
    <row spans="1:3" r="20">
      <c r="A20" s="4" t="s">
        <v>316</v>
      </c>
      <c r="B20" s="5" t="n">
        <v>3046000</v>
      </c>
      <c r="C20" s="5" t="n">
        <v>3652000</v>
      </c>
    </row>
    <row spans="1:3" r="21">
      <c r="A21" s="4" t="s">
        <v>324</v>
      </c>
    </row>
    <row spans="1:3" r="22">
      <c r="A22" s="3" t="s">
        <v>315</v>
      </c>
    </row>
    <row spans="1:3" r="23">
      <c r="A23" s="4" t="s">
        <v>316</v>
      </c>
      <c r="B23" s="5" t="n">
        <v>8520000</v>
      </c>
      <c r="C23" s="5" t="n">
        <v>9240000</v>
      </c>
    </row>
    <row spans="1:3" r="24">
      <c r="A24" s="4" t="s">
        <v>325</v>
      </c>
    </row>
    <row spans="1:3" r="25">
      <c r="A25" s="3" t="s">
        <v>315</v>
      </c>
    </row>
    <row spans="1:3" r="26">
      <c r="A26" s="4" t="s">
        <v>316</v>
      </c>
      <c r="B26" s="5" t="n">
        <v>13900000</v>
      </c>
      <c r="C26" s="5" t="n">
        <v>14600000</v>
      </c>
    </row>
    <row spans="1:3" r="27">
      <c r="A27" s="4" t="s">
        <v>326</v>
      </c>
    </row>
    <row spans="1:3" r="28">
      <c r="A28" s="3" t="s">
        <v>315</v>
      </c>
    </row>
    <row spans="1:3" r="29">
      <c r="A29" s="4" t="s">
        <v>316</v>
      </c>
      <c r="B29" s="7" t="n">
        <v>6125000</v>
      </c>
      <c r="C29" s="7" t="n">
        <v>68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327</v>
      </c>
      <c r="B1" s="2" t="s">
        <v>261</v>
      </c>
    </row>
    <row spans="1:2" r="2">
      <c r="A2" s="3" t="s">
        <v>328</v>
      </c>
    </row>
    <row spans="1:2" r="3">
      <c r="A3" s="5" t="n">
        <v>2015</v>
      </c>
      <c r="B3" s="7" t="n">
        <v>10576000</v>
      </c>
    </row>
    <row spans="1:2" r="4">
      <c r="A4" s="5" t="n">
        <v>2016</v>
      </c>
      <c r="B4" s="5" t="n">
        <v>17570000</v>
      </c>
    </row>
    <row spans="1:2" r="5">
      <c r="A5" s="5" t="n">
        <v>2017</v>
      </c>
      <c r="B5" s="5" t="n">
        <v>8775000</v>
      </c>
    </row>
    <row spans="1:2" r="6">
      <c r="A6" s="5" t="n">
        <v>2018</v>
      </c>
      <c r="B6" s="5" t="n">
        <v>3900000</v>
      </c>
    </row>
    <row spans="1:2" r="7">
      <c r="A7" s="4" t="s">
        <v>329</v>
      </c>
      <c r="B7" s="5" t="n">
        <v>9000000</v>
      </c>
    </row>
    <row spans="1:2" r="8">
      <c r="A8" s="4" t="s">
        <v>108</v>
      </c>
      <c r="B8" s="7" t="n">
        <v>4982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r="A1" s="1" t="s">
        <v>330</v>
      </c>
      <c r="B1" s="2" t="s">
        <v>261</v>
      </c>
    </row>
    <row spans="1:2" r="2">
      <c r="A2" s="3" t="s">
        <v>177</v>
      </c>
    </row>
    <row spans="1:2" r="3">
      <c r="A3" s="4" t="s">
        <v>331</v>
      </c>
      <c r="B3" s="7" t="n">
        <v>0</v>
      </c>
    </row>
    <row spans="1:2" r="4">
      <c r="A4" s="4" t="s">
        <v>332</v>
      </c>
      <c r="B4" s="5" t="n">
        <v>4</v>
      </c>
    </row>
    <row spans="1:2" r="5">
      <c r="A5" s="4" t="s">
        <v>333</v>
      </c>
      <c r="B5" s="7" t="n">
        <v>95610</v>
      </c>
    </row>
    <row spans="1:2" r="6">
      <c r="A6" s="4" t="s">
        <v>236</v>
      </c>
      <c r="B6" s="5" t="n">
        <v>11260</v>
      </c>
    </row>
    <row spans="1:2" r="7">
      <c r="A7" s="4" t="s">
        <v>334</v>
      </c>
      <c r="B7" s="7" t="n">
        <v>84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35</v>
      </c>
      <c r="B1" s="2" t="s">
        <v>1</v>
      </c>
    </row>
    <row spans="1:3" r="2">
      <c r="B2" s="2" t="s">
        <v>29</v>
      </c>
      <c r="C2" s="2" t="s">
        <v>76</v>
      </c>
    </row>
    <row spans="1:3" r="3">
      <c r="A3" s="3" t="s">
        <v>336</v>
      </c>
    </row>
    <row spans="1:3" r="4">
      <c r="A4" s="4" t="s">
        <v>337</v>
      </c>
      <c r="B4" s="7" t="n">
        <v>286323</v>
      </c>
    </row>
    <row spans="1:3" r="5">
      <c r="A5" s="4" t="s">
        <v>338</v>
      </c>
      <c r="B5" s="8" t="n">
        <v>0.76</v>
      </c>
    </row>
    <row spans="1:3" r="6">
      <c r="A6" s="4" t="s">
        <v>339</v>
      </c>
      <c r="B6" s="4" t="s">
        <v>340</v>
      </c>
    </row>
    <row spans="1:3" r="7">
      <c r="A7" s="4" t="s">
        <v>341</v>
      </c>
    </row>
    <row spans="1:3" r="8">
      <c r="A8" s="3" t="s">
        <v>336</v>
      </c>
    </row>
    <row spans="1:3" r="9">
      <c r="A9" s="4" t="s">
        <v>342</v>
      </c>
      <c r="B9" s="7" t="n">
        <v>222069</v>
      </c>
      <c r="C9" s="7" t="n">
        <v>2864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r="A1" s="1" t="s">
        <v>343</v>
      </c>
      <c r="B1" s="2" t="s">
        <v>1</v>
      </c>
    </row>
    <row spans="1:2" r="2">
      <c r="B2" s="2" t="s">
        <v>344</v>
      </c>
    </row>
    <row spans="1:2" r="3">
      <c r="A3" s="3" t="s">
        <v>345</v>
      </c>
    </row>
    <row spans="1:2" r="4">
      <c r="A4" s="4" t="s">
        <v>346</v>
      </c>
      <c r="B4" s="5" t="n">
        <v>67500</v>
      </c>
    </row>
    <row spans="1:2" r="5">
      <c r="A5" s="4" t="s">
        <v>347</v>
      </c>
      <c r="B5" s="8" t="n">
        <v>1.06</v>
      </c>
    </row>
    <row spans="1:2" r="6">
      <c r="A6" s="4" t="s">
        <v>348</v>
      </c>
      <c r="B6" s="5" t="n">
        <v>0</v>
      </c>
    </row>
    <row spans="1:2" r="7">
      <c r="A7" s="4" t="s">
        <v>349</v>
      </c>
      <c r="B7" s="5" t="n">
        <v>0</v>
      </c>
    </row>
    <row spans="1:2" r="8">
      <c r="A8" s="4" t="s">
        <v>350</v>
      </c>
      <c r="B8" s="5" t="n">
        <v>0</v>
      </c>
    </row>
    <row spans="1:2" r="9">
      <c r="A9" s="4" t="s">
        <v>351</v>
      </c>
      <c r="B9" s="5" t="n">
        <v>67500</v>
      </c>
    </row>
    <row spans="1:2" r="10">
      <c r="A10" s="4" t="s">
        <v>352</v>
      </c>
      <c r="B10" s="8" t="n">
        <v>1.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s="1" t="s">
        <v>353</v>
      </c>
      <c r="B1" s="2" t="s">
        <v>1</v>
      </c>
    </row>
    <row spans="1:2" r="2">
      <c r="B2" s="2" t="s">
        <v>354</v>
      </c>
    </row>
    <row spans="1:2" r="3">
      <c r="A3" s="4" t="s">
        <v>355</v>
      </c>
    </row>
    <row spans="1:2" r="4">
      <c r="A4" s="3" t="s">
        <v>356</v>
      </c>
    </row>
    <row spans="1:2" r="5">
      <c r="A5" s="4" t="s">
        <v>357</v>
      </c>
      <c r="B5" s="5" t="n">
        <v>66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58</v>
      </c>
      <c r="B1" s="2" t="s">
        <v>1</v>
      </c>
    </row>
    <row spans="1:3" r="2">
      <c r="B2" s="2" t="s">
        <v>29</v>
      </c>
      <c r="C2" s="2" t="s">
        <v>76</v>
      </c>
    </row>
    <row spans="1:3" r="3">
      <c r="A3" s="3" t="s">
        <v>359</v>
      </c>
    </row>
    <row spans="1:3" r="4">
      <c r="A4" s="4" t="s">
        <v>360</v>
      </c>
      <c r="B4" s="7" t="n">
        <v>-9514709</v>
      </c>
      <c r="C4" s="7" t="n">
        <v>-7881596</v>
      </c>
    </row>
    <row spans="1:3" r="5">
      <c r="A5" s="4" t="s">
        <v>361</v>
      </c>
      <c r="B5" s="5" t="n">
        <v>5784025</v>
      </c>
      <c r="C5" s="5" t="n">
        <v>5244685</v>
      </c>
    </row>
    <row spans="1:3" r="6">
      <c r="A6" s="4" t="s">
        <v>362</v>
      </c>
      <c r="B6" s="8" t="n">
        <v>-1.64</v>
      </c>
      <c r="C6" s="8"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1"/>
    <col customWidth="1" max="3" min="3" width="14"/>
  </cols>
  <sheetData>
    <row spans="1:3" r="1">
      <c r="A1" s="1" t="s">
        <v>363</v>
      </c>
      <c r="B1" s="2" t="s">
        <v>1</v>
      </c>
    </row>
    <row spans="1:3" r="2">
      <c r="B2" s="2" t="s">
        <v>261</v>
      </c>
      <c r="C2" s="2" t="s">
        <v>30</v>
      </c>
    </row>
    <row spans="1:3" r="3">
      <c r="A3" s="3" t="s">
        <v>364</v>
      </c>
    </row>
    <row spans="1:3" r="4">
      <c r="A4" s="4" t="s">
        <v>365</v>
      </c>
      <c r="B4" s="7" t="n">
        <v>47700000</v>
      </c>
    </row>
    <row spans="1:3" r="5">
      <c r="A5" s="4" t="s">
        <v>366</v>
      </c>
      <c r="B5" s="5" t="n">
        <v>-2100000</v>
      </c>
    </row>
    <row spans="1:3" r="6">
      <c r="A6" s="4" t="s">
        <v>367</v>
      </c>
      <c r="B6" s="7" t="n">
        <v>49821000</v>
      </c>
    </row>
    <row spans="1:3" r="7">
      <c r="A7" s="4" t="s">
        <v>368</v>
      </c>
      <c r="B7" s="4" t="s">
        <v>369</v>
      </c>
    </row>
    <row spans="1:3" r="8">
      <c r="A8" s="4" t="s">
        <v>370</v>
      </c>
    </row>
    <row spans="1:3" r="9">
      <c r="A9" s="3" t="s">
        <v>364</v>
      </c>
    </row>
    <row spans="1:3" r="10">
      <c r="A10" s="4" t="s">
        <v>371</v>
      </c>
      <c r="B10" s="5" t="n">
        <v>3</v>
      </c>
      <c r="C10"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2</v>
      </c>
      <c r="B1" s="2" t="s">
        <v>29</v>
      </c>
      <c r="C1" s="2" t="s">
        <v>30</v>
      </c>
    </row>
    <row spans="1:3" r="2">
      <c r="A2" s="3" t="s">
        <v>373</v>
      </c>
    </row>
    <row spans="1:3" r="3">
      <c r="A3" s="4" t="s">
        <v>374</v>
      </c>
      <c r="B3" s="7" t="n">
        <v>334716</v>
      </c>
      <c r="C3" s="7" t="n">
        <v>298771</v>
      </c>
    </row>
    <row spans="1:3" r="4">
      <c r="A4" s="4" t="s">
        <v>375</v>
      </c>
    </row>
    <row spans="1:3" r="5">
      <c r="A5" s="3" t="s">
        <v>373</v>
      </c>
    </row>
    <row spans="1:3" r="6">
      <c r="A6" s="4" t="s">
        <v>374</v>
      </c>
      <c r="B6" s="7" t="n">
        <v>334716</v>
      </c>
      <c r="C6" s="7" t="n">
        <v>2987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75</v>
      </c>
      <c r="B1" s="2" t="s">
        <v>1</v>
      </c>
    </row>
    <row spans="1:3" r="2">
      <c r="B2" s="2" t="s">
        <v>29</v>
      </c>
      <c r="C2" s="2" t="s">
        <v>76</v>
      </c>
    </row>
    <row spans="1:3" r="3">
      <c r="A3" s="3" t="s">
        <v>77</v>
      </c>
    </row>
    <row spans="1:3" r="4">
      <c r="A4" s="4" t="s">
        <v>78</v>
      </c>
      <c r="B4" s="7" t="n">
        <v>18474782</v>
      </c>
      <c r="C4" s="7" t="n">
        <v>20048813</v>
      </c>
    </row>
    <row spans="1:3" r="5">
      <c r="A5" s="4" t="s">
        <v>79</v>
      </c>
      <c r="B5" s="5" t="n">
        <v>120000</v>
      </c>
      <c r="C5" s="5" t="n">
        <v>120000</v>
      </c>
    </row>
    <row spans="1:3" r="6">
      <c r="A6" s="4" t="s">
        <v>80</v>
      </c>
      <c r="B6" s="5" t="n">
        <v>-1044290</v>
      </c>
      <c r="C6" s="5" t="n">
        <v>-1030826</v>
      </c>
    </row>
    <row spans="1:3" r="7">
      <c r="A7" s="4" t="s">
        <v>81</v>
      </c>
      <c r="B7" s="5" t="n">
        <v>17550492</v>
      </c>
      <c r="C7" s="5" t="n">
        <v>19137987</v>
      </c>
    </row>
    <row spans="1:3" r="8">
      <c r="A8" s="3" t="s">
        <v>82</v>
      </c>
    </row>
    <row spans="1:3" r="9">
      <c r="A9" s="4" t="s">
        <v>83</v>
      </c>
      <c r="B9" s="5" t="n">
        <v>918433</v>
      </c>
      <c r="C9" s="5" t="n">
        <v>1138951</v>
      </c>
    </row>
    <row spans="1:3" r="10">
      <c r="A10" s="4" t="s">
        <v>84</v>
      </c>
      <c r="B10" s="5" t="n">
        <v>13384584</v>
      </c>
      <c r="C10" s="5" t="n">
        <v>12036879</v>
      </c>
    </row>
    <row spans="1:3" r="11">
      <c r="A11" s="4" t="s">
        <v>85</v>
      </c>
      <c r="B11" s="5" t="n">
        <v>989309</v>
      </c>
      <c r="C11" s="5" t="n">
        <v>1372211</v>
      </c>
    </row>
    <row spans="1:3" r="12">
      <c r="A12" s="4" t="s">
        <v>86</v>
      </c>
      <c r="B12" s="5" t="n">
        <v>5780952</v>
      </c>
      <c r="C12" s="5" t="n">
        <v>5825417</v>
      </c>
    </row>
    <row spans="1:3" r="13">
      <c r="A13" s="4" t="s">
        <v>87</v>
      </c>
      <c r="B13" s="5" t="n">
        <v>2122035</v>
      </c>
      <c r="C13" s="5" t="n">
        <v>2430598</v>
      </c>
    </row>
    <row spans="1:3" r="14">
      <c r="A14" s="4" t="s">
        <v>88</v>
      </c>
      <c r="B14" s="5" t="n">
        <v>1712085</v>
      </c>
      <c r="C14" s="5" t="n">
        <v>1978792</v>
      </c>
    </row>
    <row spans="1:3" r="15">
      <c r="A15" s="4" t="s">
        <v>89</v>
      </c>
      <c r="B15" s="5" t="n">
        <v>24907398</v>
      </c>
      <c r="C15" s="5" t="n">
        <v>24782848</v>
      </c>
    </row>
    <row spans="1:3" r="16">
      <c r="A16" s="4" t="s">
        <v>90</v>
      </c>
      <c r="B16" s="5" t="n">
        <v>-7356906</v>
      </c>
      <c r="C16" s="5" t="n">
        <v>-5644861</v>
      </c>
    </row>
    <row spans="1:3" r="17">
      <c r="A17" s="3" t="s">
        <v>91</v>
      </c>
    </row>
    <row spans="1:3" r="18">
      <c r="A18" s="4" t="s">
        <v>92</v>
      </c>
      <c r="B18" s="5" t="n">
        <v>-849384</v>
      </c>
      <c r="C18" s="5" t="n">
        <v>-957923</v>
      </c>
    </row>
    <row spans="1:3" r="19">
      <c r="A19" s="4" t="s">
        <v>93</v>
      </c>
      <c r="B19" s="5" t="n">
        <v>-165272</v>
      </c>
      <c r="C19" s="5" t="n">
        <v>-95865</v>
      </c>
    </row>
    <row spans="1:3" r="20">
      <c r="A20" s="4" t="s">
        <v>94</v>
      </c>
      <c r="B20" s="5" t="n">
        <v>565250</v>
      </c>
      <c r="C20" s="5" t="n">
        <v>475000</v>
      </c>
    </row>
    <row spans="1:3" r="21">
      <c r="A21" s="4" t="s">
        <v>95</v>
      </c>
      <c r="B21" s="5" t="n">
        <v>33462</v>
      </c>
      <c r="C21" s="5" t="n">
        <v>404</v>
      </c>
    </row>
    <row spans="1:3" r="22">
      <c r="A22" s="4" t="s">
        <v>96</v>
      </c>
      <c r="B22" s="5" t="n">
        <v>22205</v>
      </c>
      <c r="C22" s="5" t="n">
        <v>255269</v>
      </c>
    </row>
    <row spans="1:3" r="23">
      <c r="A23" s="4" t="s">
        <v>97</v>
      </c>
      <c r="B23" s="5" t="n">
        <v>-393739</v>
      </c>
      <c r="C23" s="5" t="n">
        <v>-323115</v>
      </c>
    </row>
    <row spans="1:3" r="24">
      <c r="A24" s="4" t="s">
        <v>98</v>
      </c>
      <c r="B24" s="5" t="n">
        <v>-955540</v>
      </c>
      <c r="C24" s="5" t="n">
        <v>-1262204</v>
      </c>
    </row>
    <row spans="1:3" r="25">
      <c r="A25" s="4" t="s">
        <v>99</v>
      </c>
      <c r="B25" s="5" t="n">
        <v>-8706185</v>
      </c>
      <c r="C25" s="5" t="n">
        <v>-7230180</v>
      </c>
    </row>
    <row spans="1:3" r="26">
      <c r="A26" s="4" t="s">
        <v>100</v>
      </c>
      <c r="B26" s="5" t="n">
        <v>-808524</v>
      </c>
      <c r="C26" s="5" t="n">
        <v>-651416</v>
      </c>
    </row>
    <row spans="1:3" r="27">
      <c r="A27" s="4" t="s">
        <v>101</v>
      </c>
      <c r="B27" s="7" t="n">
        <v>-9514709</v>
      </c>
      <c r="C27" s="7" t="n">
        <v>-7881596</v>
      </c>
    </row>
    <row spans="1:3" r="28">
      <c r="A28" s="4" t="s">
        <v>102</v>
      </c>
      <c r="B28" s="8" t="n">
        <v>-1.64</v>
      </c>
      <c r="C28" s="8" t="n">
        <v>-1.5</v>
      </c>
    </row>
    <row spans="1:3" r="29">
      <c r="A29" s="4" t="s">
        <v>103</v>
      </c>
      <c r="B29" s="5" t="n">
        <v>5784025</v>
      </c>
      <c r="C29" s="5" t="n">
        <v>5244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6</v>
      </c>
      <c r="B1" s="2" t="s">
        <v>29</v>
      </c>
      <c r="C1" s="2" t="s">
        <v>30</v>
      </c>
    </row>
    <row spans="1:3" r="2">
      <c r="A2" s="3" t="s">
        <v>377</v>
      </c>
    </row>
    <row spans="1:3" r="3">
      <c r="A3" s="4" t="s">
        <v>378</v>
      </c>
      <c r="B3" s="7" t="n">
        <v>147388</v>
      </c>
      <c r="C3" s="7" t="n">
        <v>297992</v>
      </c>
    </row>
    <row spans="1:3" r="4">
      <c r="A4" s="4" t="s">
        <v>378</v>
      </c>
      <c r="B4" s="5" t="n">
        <v>187328</v>
      </c>
      <c r="C4" s="5" t="n">
        <v>779</v>
      </c>
    </row>
    <row spans="1:3" r="5">
      <c r="A5" s="4" t="s">
        <v>379</v>
      </c>
      <c r="B5" s="7" t="n">
        <v>334716</v>
      </c>
      <c r="C5" s="7" t="n">
        <v>2987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80</v>
      </c>
      <c r="B1" s="2" t="s">
        <v>1</v>
      </c>
    </row>
    <row spans="1:3" r="2">
      <c r="B2" s="2" t="s">
        <v>29</v>
      </c>
      <c r="C2" s="2" t="s">
        <v>76</v>
      </c>
    </row>
    <row spans="1:3" r="3">
      <c r="A3" s="3" t="s">
        <v>381</v>
      </c>
    </row>
    <row spans="1:3" r="4">
      <c r="A4" s="4" t="s">
        <v>382</v>
      </c>
      <c r="B4" s="7" t="n">
        <v>-35945</v>
      </c>
      <c r="C4" s="7" t="n">
        <v>341902</v>
      </c>
    </row>
    <row spans="1:3" r="5">
      <c r="A5" s="4" t="s">
        <v>383</v>
      </c>
      <c r="B5" s="5" t="n">
        <v>-129327</v>
      </c>
      <c r="C5" s="5" t="n">
        <v>-437767</v>
      </c>
    </row>
    <row spans="1:3" r="6">
      <c r="A6" s="4" t="s">
        <v>384</v>
      </c>
      <c r="B6" s="7" t="n">
        <v>-165272</v>
      </c>
      <c r="C6" s="7" t="n">
        <v>-958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85</v>
      </c>
      <c r="B1" s="2" t="s">
        <v>1</v>
      </c>
      <c r="C1" s="2" t="s">
        <v>260</v>
      </c>
    </row>
    <row spans="1:3" r="2">
      <c r="B2" s="2" t="s">
        <v>29</v>
      </c>
      <c r="C2" s="2" t="s">
        <v>30</v>
      </c>
    </row>
    <row spans="1:3" r="3">
      <c r="A3" s="3" t="s">
        <v>386</v>
      </c>
    </row>
    <row spans="1:3" r="4">
      <c r="A4" s="4" t="s">
        <v>387</v>
      </c>
      <c r="B4" s="7" t="n">
        <v>6749050</v>
      </c>
      <c r="C4" s="7" t="n">
        <v>6183800</v>
      </c>
    </row>
    <row spans="1:3" r="5">
      <c r="A5" s="4" t="s">
        <v>388</v>
      </c>
    </row>
    <row spans="1:3" r="6">
      <c r="A6" s="3" t="s">
        <v>386</v>
      </c>
    </row>
    <row spans="1:3" r="7">
      <c r="A7" s="4" t="s">
        <v>387</v>
      </c>
      <c r="B7" s="7" t="n">
        <v>6749050</v>
      </c>
      <c r="C7" s="7" t="n">
        <v>6183800</v>
      </c>
    </row>
    <row spans="1:3" r="8">
      <c r="A8" s="4" t="s">
        <v>387</v>
      </c>
      <c r="B8" s="4" t="s">
        <v>389</v>
      </c>
      <c r="C8"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90</v>
      </c>
      <c r="B1" s="2" t="s">
        <v>391</v>
      </c>
      <c r="C1" s="2" t="s">
        <v>29</v>
      </c>
      <c r="D1" s="2" t="s">
        <v>76</v>
      </c>
      <c r="E1" s="2" t="s">
        <v>30</v>
      </c>
    </row>
    <row spans="1:5" r="2">
      <c r="A2" s="3" t="s">
        <v>392</v>
      </c>
    </row>
    <row spans="1:5" r="3">
      <c r="A3" s="4" t="s">
        <v>393</v>
      </c>
      <c r="C3" s="7" t="n">
        <v>17718554</v>
      </c>
      <c r="E3" s="7" t="n">
        <v>18674094</v>
      </c>
    </row>
    <row spans="1:5" r="4">
      <c r="A4" s="4" t="s">
        <v>394</v>
      </c>
      <c r="C4" s="5" t="n">
        <v>565250</v>
      </c>
      <c r="D4" s="7" t="n">
        <v>475000</v>
      </c>
    </row>
    <row spans="1:5" r="5">
      <c r="A5" s="4" t="s">
        <v>395</v>
      </c>
    </row>
    <row spans="1:5" r="6">
      <c r="A6" s="3" t="s">
        <v>392</v>
      </c>
    </row>
    <row spans="1:5" r="7">
      <c r="A7" s="4" t="s">
        <v>396</v>
      </c>
      <c r="C7" s="5" t="n">
        <v>25000000</v>
      </c>
    </row>
    <row spans="1:5" r="8">
      <c r="A8" s="4" t="s">
        <v>393</v>
      </c>
      <c r="C8" s="5" t="n">
        <v>17718554</v>
      </c>
      <c r="E8" s="5" t="n">
        <v>18674094</v>
      </c>
    </row>
    <row spans="1:5" r="9">
      <c r="A9" s="4" t="s">
        <v>397</v>
      </c>
      <c r="B9" s="7" t="n">
        <v>5000000</v>
      </c>
    </row>
    <row spans="1:5" r="10">
      <c r="A10" s="4" t="s">
        <v>398</v>
      </c>
      <c r="B10" s="7" t="n">
        <v>1000</v>
      </c>
    </row>
    <row spans="1:5" r="11">
      <c r="A11" s="4" t="s">
        <v>399</v>
      </c>
      <c r="B11" s="5" t="n">
        <v>5000</v>
      </c>
    </row>
    <row spans="1:5" r="12">
      <c r="A12" s="4" t="s">
        <v>400</v>
      </c>
      <c r="B12" s="4" t="s">
        <v>369</v>
      </c>
    </row>
    <row spans="1:5" r="13">
      <c r="A13" s="4" t="s">
        <v>401</v>
      </c>
      <c r="B13" s="4" t="s">
        <v>309</v>
      </c>
    </row>
    <row spans="1:5" r="14">
      <c r="A14" s="4" t="s">
        <v>394</v>
      </c>
      <c r="C14" s="7" t="n">
        <v>565250</v>
      </c>
      <c r="E14" s="7" t="n">
        <v>9876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02</v>
      </c>
      <c r="B1" s="2" t="s">
        <v>1</v>
      </c>
    </row>
    <row spans="1:3" r="2">
      <c r="B2" s="2" t="s">
        <v>29</v>
      </c>
      <c r="C2" s="2" t="s">
        <v>76</v>
      </c>
    </row>
    <row spans="1:3" r="3">
      <c r="A3" s="3" t="s">
        <v>403</v>
      </c>
    </row>
    <row spans="1:3" r="4">
      <c r="A4" s="4" t="s">
        <v>404</v>
      </c>
      <c r="B4" s="7" t="n">
        <v>6183800</v>
      </c>
    </row>
    <row spans="1:3" r="5">
      <c r="A5" s="4" t="s">
        <v>405</v>
      </c>
      <c r="B5" s="5" t="n">
        <v>565250</v>
      </c>
      <c r="C5" s="7" t="n">
        <v>475000</v>
      </c>
    </row>
    <row spans="1:3" r="6">
      <c r="A6" s="4" t="s">
        <v>406</v>
      </c>
      <c r="B6" s="7" t="n">
        <v>67490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r="A1" s="1" t="s">
        <v>407</v>
      </c>
      <c r="B1" s="2" t="s">
        <v>408</v>
      </c>
      <c r="C1" s="2" t="s">
        <v>76</v>
      </c>
      <c r="D1" s="2" t="s">
        <v>29</v>
      </c>
    </row>
    <row spans="1:4" r="2">
      <c r="A2" s="3" t="s">
        <v>409</v>
      </c>
    </row>
    <row spans="1:4" r="3">
      <c r="A3" s="4" t="s">
        <v>410</v>
      </c>
      <c r="D3" s="8" t="n">
        <v>0.76</v>
      </c>
    </row>
    <row spans="1:4" r="4">
      <c r="A4" s="4" t="s">
        <v>411</v>
      </c>
      <c r="C4" s="7" t="n">
        <v>14550000</v>
      </c>
    </row>
    <row spans="1:4" r="5">
      <c r="A5" s="4" t="s">
        <v>246</v>
      </c>
    </row>
    <row spans="1:4" r="6">
      <c r="A6" s="3" t="s">
        <v>409</v>
      </c>
    </row>
    <row spans="1:4" r="7">
      <c r="A7" s="4" t="s">
        <v>412</v>
      </c>
      <c r="B7" s="5" t="n">
        <v>2343335</v>
      </c>
    </row>
    <row spans="1:4" r="8">
      <c r="A8" s="4" t="s">
        <v>410</v>
      </c>
      <c r="B8" s="8" t="n">
        <v>4.5</v>
      </c>
    </row>
    <row spans="1:4" r="9">
      <c r="A9" s="4" t="s">
        <v>411</v>
      </c>
      <c r="B9" s="7" t="n">
        <v>105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7"/>
    <col customWidth="1" max="5" min="5" width="14"/>
  </cols>
  <sheetData>
    <row spans="1:5" r="1">
      <c r="A1" s="1" t="s">
        <v>104</v>
      </c>
      <c r="B1" s="2" t="s">
        <v>105</v>
      </c>
      <c r="C1" s="2" t="s">
        <v>106</v>
      </c>
      <c r="D1" s="2" t="s">
        <v>107</v>
      </c>
      <c r="E1" s="2" t="s">
        <v>108</v>
      </c>
    </row>
    <row spans="1:5" r="2">
      <c r="A2" s="4" t="s">
        <v>109</v>
      </c>
      <c r="B2" s="7" t="n">
        <v>137170</v>
      </c>
      <c r="C2" s="7" t="n">
        <v>253549211</v>
      </c>
      <c r="D2" s="7" t="n">
        <v>-148984299</v>
      </c>
      <c r="E2" s="7" t="n">
        <v>104702082</v>
      </c>
    </row>
    <row spans="1:5" r="3">
      <c r="A3" s="4" t="s">
        <v>110</v>
      </c>
      <c r="B3" s="5" t="n">
        <v>4572325</v>
      </c>
    </row>
    <row spans="1:5" r="4">
      <c r="A4" s="4" t="s">
        <v>99</v>
      </c>
      <c r="D4" s="5" t="n">
        <v>-7881596</v>
      </c>
      <c r="E4" s="5" t="n">
        <v>-7881596</v>
      </c>
    </row>
    <row spans="1:5" r="5">
      <c r="A5" s="4" t="s">
        <v>111</v>
      </c>
      <c r="C5" s="5" t="n">
        <v>286468</v>
      </c>
      <c r="E5" s="5" t="n">
        <v>286468</v>
      </c>
    </row>
    <row spans="1:5" r="6">
      <c r="A6" s="4" t="s">
        <v>112</v>
      </c>
      <c r="B6" s="7" t="n">
        <v>33495</v>
      </c>
      <c r="C6" s="5" t="n">
        <v>14266505</v>
      </c>
      <c r="E6" s="5" t="n">
        <v>14400000</v>
      </c>
    </row>
    <row spans="1:5" r="7">
      <c r="A7" s="4" t="s">
        <v>113</v>
      </c>
      <c r="B7" s="5" t="n">
        <v>1116487</v>
      </c>
    </row>
    <row spans="1:5" r="8">
      <c r="A8" s="4" t="s">
        <v>114</v>
      </c>
      <c r="B8" s="7" t="n">
        <v>170665</v>
      </c>
      <c r="C8" s="5" t="n">
        <v>268202184</v>
      </c>
      <c r="D8" s="5" t="n">
        <v>-156865895</v>
      </c>
      <c r="E8" s="5" t="n">
        <v>111506954</v>
      </c>
    </row>
    <row spans="1:5" r="9">
      <c r="A9" s="4" t="s">
        <v>115</v>
      </c>
      <c r="B9" s="5" t="n">
        <v>5688812</v>
      </c>
    </row>
    <row spans="1:5" r="10">
      <c r="A10" s="4" t="s">
        <v>116</v>
      </c>
      <c r="B10" s="7" t="n">
        <v>171472</v>
      </c>
      <c r="C10" s="5" t="n">
        <v>268374336</v>
      </c>
      <c r="D10" s="5" t="n">
        <v>-168343304</v>
      </c>
      <c r="E10" s="5" t="n">
        <v>100202504</v>
      </c>
    </row>
    <row spans="1:5" r="11">
      <c r="A11" s="4" t="s">
        <v>117</v>
      </c>
      <c r="B11" s="5" t="n">
        <v>5715731</v>
      </c>
    </row>
    <row spans="1:5" r="12">
      <c r="A12" s="4" t="s">
        <v>99</v>
      </c>
      <c r="D12" s="5" t="n">
        <v>-9514709</v>
      </c>
      <c r="E12" s="5" t="n">
        <v>-9514709</v>
      </c>
    </row>
    <row spans="1:5" r="13">
      <c r="A13" s="4" t="s">
        <v>111</v>
      </c>
      <c r="B13" s="7" t="n">
        <v>2025</v>
      </c>
      <c r="C13" s="5" t="n">
        <v>220044</v>
      </c>
      <c r="E13" s="5" t="n">
        <v>222069</v>
      </c>
    </row>
    <row spans="1:5" r="14">
      <c r="A14" s="4" t="s">
        <v>118</v>
      </c>
      <c r="B14" s="5" t="n">
        <v>67500</v>
      </c>
    </row>
    <row spans="1:5" r="15">
      <c r="A15" s="4" t="s">
        <v>119</v>
      </c>
      <c r="B15" s="7" t="n">
        <v>24</v>
      </c>
      <c r="C15" s="5" t="n">
        <v>-24</v>
      </c>
    </row>
    <row spans="1:5" r="16">
      <c r="A16" s="4" t="s">
        <v>120</v>
      </c>
      <c r="B16" s="5" t="n">
        <v>794</v>
      </c>
    </row>
    <row spans="1:5" r="17">
      <c r="A17" s="4" t="s">
        <v>121</v>
      </c>
      <c r="B17" s="7" t="n">
        <v>173521</v>
      </c>
      <c r="C17" s="7" t="n">
        <v>268594356</v>
      </c>
      <c r="D17" s="7" t="n">
        <v>-177858013</v>
      </c>
      <c r="E17" s="7" t="n">
        <v>90909864</v>
      </c>
    </row>
    <row spans="1:5" r="18">
      <c r="A18" s="4" t="s">
        <v>122</v>
      </c>
      <c r="B18" s="5" t="n">
        <v>5784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3</v>
      </c>
      <c r="B1" s="2" t="s">
        <v>1</v>
      </c>
    </row>
    <row spans="1:3" r="2">
      <c r="B2" s="2" t="s">
        <v>29</v>
      </c>
      <c r="C2" s="2" t="s">
        <v>76</v>
      </c>
    </row>
    <row spans="1:3" r="3">
      <c r="A3" s="3" t="s">
        <v>124</v>
      </c>
    </row>
    <row spans="1:3" r="4">
      <c r="A4" s="4" t="s">
        <v>99</v>
      </c>
      <c r="B4" s="7" t="n">
        <v>-8706185</v>
      </c>
      <c r="C4" s="7" t="n">
        <v>-7230180</v>
      </c>
    </row>
    <row spans="1:3" r="5">
      <c r="A5" s="3" t="s">
        <v>125</v>
      </c>
    </row>
    <row spans="1:3" r="6">
      <c r="A6" s="4" t="s">
        <v>126</v>
      </c>
      <c r="B6" s="5" t="n">
        <v>5780952</v>
      </c>
      <c r="C6" s="5" t="n">
        <v>5825417</v>
      </c>
    </row>
    <row spans="1:3" r="7">
      <c r="A7" s="4" t="s">
        <v>127</v>
      </c>
      <c r="B7" s="5" t="n">
        <v>75052</v>
      </c>
      <c r="C7" s="5" t="n">
        <v>61978</v>
      </c>
    </row>
    <row spans="1:3" r="8">
      <c r="A8" s="4" t="s">
        <v>128</v>
      </c>
      <c r="B8" s="5" t="n">
        <v>955540</v>
      </c>
      <c r="C8" s="5" t="n">
        <v>1262204</v>
      </c>
    </row>
    <row spans="1:3" r="9">
      <c r="A9" s="4" t="s">
        <v>111</v>
      </c>
      <c r="B9" s="5" t="n">
        <v>222068</v>
      </c>
      <c r="C9" s="5" t="n">
        <v>286468</v>
      </c>
    </row>
    <row spans="1:3" r="10">
      <c r="A10" s="4" t="s">
        <v>129</v>
      </c>
      <c r="B10" s="5" t="n">
        <v>35945</v>
      </c>
      <c r="C10" s="5" t="n">
        <v>-341902</v>
      </c>
    </row>
    <row spans="1:3" r="11">
      <c r="A11" s="4" t="s">
        <v>130</v>
      </c>
      <c r="B11" s="5" t="n">
        <v>-565250</v>
      </c>
      <c r="C11" s="5" t="n">
        <v>-475000</v>
      </c>
    </row>
    <row spans="1:3" r="12">
      <c r="A12" s="4" t="s">
        <v>131</v>
      </c>
      <c r="B12" s="5" t="n">
        <v>1406873</v>
      </c>
      <c r="C12" s="5" t="n">
        <v>3541086</v>
      </c>
    </row>
    <row spans="1:3" r="13">
      <c r="A13" s="4" t="s">
        <v>132</v>
      </c>
      <c r="B13" s="5" t="n">
        <v>-795005</v>
      </c>
      <c r="C13" s="5" t="n">
        <v>2930071</v>
      </c>
    </row>
    <row spans="1:3" r="14">
      <c r="A14" s="3" t="s">
        <v>133</v>
      </c>
    </row>
    <row spans="1:3" r="15">
      <c r="A15" s="4" t="s">
        <v>134</v>
      </c>
      <c r="B15" s="5" t="n">
        <v>-6741203</v>
      </c>
      <c r="C15" s="5" t="n">
        <v>-33230898</v>
      </c>
    </row>
    <row spans="1:3" r="16">
      <c r="A16" s="4" t="s">
        <v>135</v>
      </c>
      <c r="B16" s="5" t="n">
        <v>-700000</v>
      </c>
      <c r="C16" s="5" t="n">
        <v>-300000</v>
      </c>
    </row>
    <row spans="1:3" r="17">
      <c r="A17" s="4" t="s">
        <v>136</v>
      </c>
      <c r="B17" s="5" t="n">
        <v>3202131</v>
      </c>
      <c r="C17" s="5" t="n">
        <v>168356</v>
      </c>
    </row>
    <row spans="1:3" r="18">
      <c r="A18" s="4" t="s">
        <v>137</v>
      </c>
      <c r="B18" s="5" t="n">
        <v>-4239072</v>
      </c>
      <c r="C18" s="5" t="n">
        <v>-33362542</v>
      </c>
    </row>
    <row spans="1:3" r="19">
      <c r="A19" s="3" t="s">
        <v>138</v>
      </c>
    </row>
    <row spans="1:3" r="20">
      <c r="A20" s="4" t="s">
        <v>139</v>
      </c>
      <c r="C20" s="5" t="n">
        <v>14550000</v>
      </c>
    </row>
    <row spans="1:3" r="21">
      <c r="A21" s="4" t="s">
        <v>140</v>
      </c>
      <c r="C21" s="5" t="n">
        <v>29700000</v>
      </c>
    </row>
    <row spans="1:3" r="22">
      <c r="A22" s="4" t="s">
        <v>141</v>
      </c>
      <c r="B22" s="5" t="n">
        <v>-245300</v>
      </c>
      <c r="C22" s="5" t="n">
        <v>-260000</v>
      </c>
    </row>
    <row spans="1:3" r="23">
      <c r="A23" s="4" t="s">
        <v>142</v>
      </c>
      <c r="B23" s="5" t="n">
        <v>-28282</v>
      </c>
      <c r="C23" s="5" t="n">
        <v>-366857</v>
      </c>
    </row>
    <row spans="1:3" r="24">
      <c r="A24" s="4" t="s">
        <v>143</v>
      </c>
      <c r="B24" s="5" t="n">
        <v>5000000</v>
      </c>
      <c r="C24" s="5" t="n">
        <v>23300000</v>
      </c>
    </row>
    <row spans="1:3" r="25">
      <c r="A25" s="4" t="s">
        <v>144</v>
      </c>
      <c r="B25" s="5" t="n">
        <v>-9436000</v>
      </c>
      <c r="C25" s="5" t="n">
        <v>-9506000</v>
      </c>
    </row>
    <row spans="1:3" r="26">
      <c r="A26" s="4" t="s">
        <v>145</v>
      </c>
      <c r="B26" s="5" t="n">
        <v>-4709582</v>
      </c>
      <c r="C26" s="5" t="n">
        <v>57417143</v>
      </c>
    </row>
    <row spans="1:3" r="27">
      <c r="A27" s="4" t="s">
        <v>146</v>
      </c>
      <c r="B27" s="5" t="n">
        <v>-9743659</v>
      </c>
      <c r="C27" s="5" t="n">
        <v>26984672</v>
      </c>
    </row>
    <row spans="1:3" r="28">
      <c r="A28" s="4" t="s">
        <v>147</v>
      </c>
      <c r="B28" s="5" t="n">
        <v>25411420</v>
      </c>
      <c r="C28" s="5" t="n">
        <v>11400237</v>
      </c>
    </row>
    <row spans="1:3" r="29">
      <c r="A29" s="4" t="s">
        <v>148</v>
      </c>
      <c r="B29" s="5" t="n">
        <v>15667761</v>
      </c>
      <c r="C29" s="5" t="n">
        <v>38384909</v>
      </c>
    </row>
    <row spans="1:3" r="30">
      <c r="A30" s="3" t="s">
        <v>149</v>
      </c>
    </row>
    <row spans="1:3" r="31">
      <c r="A31" s="4" t="s">
        <v>150</v>
      </c>
      <c r="B31" s="5" t="n">
        <v>691653</v>
      </c>
      <c r="C31" s="5" t="n">
        <v>869352</v>
      </c>
    </row>
    <row spans="1:3" r="32">
      <c r="A32" s="3" t="s">
        <v>151</v>
      </c>
    </row>
    <row spans="1:3" r="33">
      <c r="A33" s="4" t="s">
        <v>152</v>
      </c>
      <c r="B33" s="7" t="n">
        <v>808524</v>
      </c>
      <c r="C33" s="7" t="n">
        <v>651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53</v>
      </c>
      <c r="B1" s="2" t="s">
        <v>1</v>
      </c>
    </row>
    <row spans="1:2" r="2">
      <c r="B2" s="2" t="s">
        <v>29</v>
      </c>
    </row>
    <row spans="1:2" r="3">
      <c r="A3" s="3" t="s">
        <v>154</v>
      </c>
    </row>
    <row spans="1:2" r="4">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57</v>
      </c>
      <c r="B1" s="2" t="s">
        <v>1</v>
      </c>
    </row>
    <row spans="1:2" r="2">
      <c r="B2" s="2" t="s">
        <v>29</v>
      </c>
    </row>
    <row spans="1:2" r="3">
      <c r="A3" s="3" t="s">
        <v>158</v>
      </c>
    </row>
    <row spans="1:2" r="4">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1</v>
      </c>
      <c r="B1" s="2" t="s">
        <v>1</v>
      </c>
    </row>
    <row spans="1:2" r="2">
      <c r="B2" s="2" t="s">
        <v>29</v>
      </c>
    </row>
    <row spans="1:2" r="3">
      <c r="A3" s="3" t="s">
        <v>162</v>
      </c>
    </row>
    <row spans="1:2" r="4">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Basis of Presentation </vt:lpstr>
      <vt:lpstr>Note 2 - Significant Accounting</vt:lpstr>
      <vt:lpstr>Note 3 - Advances for Vessels u</vt:lpstr>
      <vt:lpstr>Note 4 - Vessels, Net</vt:lpstr>
      <vt:lpstr>Note 5 - Related Party Transact</vt:lpstr>
      <vt:lpstr>Note 6 - Long-term Debt</vt:lpstr>
      <vt:lpstr>Note 7 - Commitments and Contin</vt:lpstr>
      <vt:lpstr>Note 8 - Stock Incentive Plan</vt:lpstr>
      <vt:lpstr>Note 9 - Loss Per Share</vt:lpstr>
      <vt:lpstr>Note 10 - Financial Instruments</vt:lpstr>
      <vt:lpstr>Note 11 - Investment in Joint V</vt:lpstr>
      <vt:lpstr>Note 12 - Subsequent Events</vt:lpstr>
      <vt:lpstr>Accounting Policies, by Policy </vt:lpstr>
      <vt:lpstr>Note 4 - Vessels, Net (Tables)</vt:lpstr>
      <vt:lpstr>Note 6 - Long-term Debt (Tables</vt:lpstr>
      <vt:lpstr>Note 8 - Stock Incentive Plan (</vt:lpstr>
      <vt:lpstr>Note 9 - Loss Per Share (Tables</vt:lpstr>
      <vt:lpstr>Note 10 - Financial Instrumen24</vt:lpstr>
      <vt:lpstr>Note 11 - Investment in Joint25</vt:lpstr>
      <vt:lpstr>Note 1 - Basis of Presentatio26</vt:lpstr>
      <vt:lpstr>Note 3 - Advances for Vessels27</vt:lpstr>
      <vt:lpstr>Note 4 - Vessels, Net (Details)</vt:lpstr>
      <vt:lpstr>Note 5 - Related Party Transa29</vt:lpstr>
      <vt:lpstr>Note 6 - Long-term Debt (Detail</vt:lpstr>
      <vt:lpstr>Note 6 - Long-term Debt (Deta31</vt:lpstr>
      <vt:lpstr>Note 6 - Long-term Debt (Deta32</vt:lpstr>
      <vt:lpstr>Note 7 - Commitments and Cont33</vt:lpstr>
      <vt:lpstr>Note 8 - Stock Incentive Plan34</vt:lpstr>
      <vt:lpstr>Note 8 - Stock Incentive Plan35</vt:lpstr>
      <vt:lpstr>Note 9 - Loss Per Share (Detail</vt:lpstr>
      <vt:lpstr>Note 9 - Loss Per Share (Deta37</vt:lpstr>
      <vt:lpstr>Note 10 - Financial Instrumen38</vt:lpstr>
      <vt:lpstr>Note 10 - Financial Instrumen39</vt:lpstr>
      <vt:lpstr>Note 10 - Financial Instrumen40</vt:lpstr>
      <vt:lpstr>Note 10 - Financial Instrumen41</vt:lpstr>
      <vt:lpstr>Note 10 - Financial Instrumen42</vt:lpstr>
      <vt:lpstr>Note 11 - Investment in Joint43</vt:lpstr>
      <vt:lpstr>Note 11 - Investment in Joint44</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8:59:44Z</dcterms:created>
  <dcterms:modified xmlns:dcterms="http://purl.org/dc/terms/" xmlns:xsi="http://www.w3.org/2001/XMLSchema-instance" xsi:type="dcterms:W3CDTF">2015-10-13T08:59:44Z</dcterms:modified>
  <dc:title xmlns:dc="http://purl.org/dc/elements/1.1/">Untitled</dc:title>
  <dc:description xmlns:dc="http://purl.org/dc/elements/1.1/"/>
  <dc:subject xmlns:dc="http://purl.org/dc/elements/1.1/"/>
  <cp:keywords/>
  <cp:category/>
</cp:coreProperties>
</file>